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Sativex License Agreements" sheetId="10" state="visible" r:id="rId10"/>
    <sheet xmlns:r="http://schemas.openxmlformats.org/officeDocument/2006/relationships" name="Fair Value Measurements" sheetId="11" state="visible" r:id="rId11"/>
    <sheet xmlns:r="http://schemas.openxmlformats.org/officeDocument/2006/relationships" name="Composition of Certain Balance "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ale of Priority Review Voucher" sheetId="19" state="visible" r:id="rId19"/>
    <sheet xmlns:r="http://schemas.openxmlformats.org/officeDocument/2006/relationships" name="Financial Statements and Supple" sheetId="20" state="visible" r:id="rId20"/>
    <sheet xmlns:r="http://schemas.openxmlformats.org/officeDocument/2006/relationships" name="Transition Perio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position of Certain Balanc_2"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Financial Statements and Supp_2" sheetId="28" state="visible" r:id="rId28"/>
    <sheet xmlns:r="http://schemas.openxmlformats.org/officeDocument/2006/relationships" name="Transition Period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ativex License Agreements - Ad" sheetId="33" state="visible" r:id="rId33"/>
    <sheet xmlns:r="http://schemas.openxmlformats.org/officeDocument/2006/relationships" name="Composition of Certain Balanc_3" sheetId="34" state="visible" r:id="rId34"/>
    <sheet xmlns:r="http://schemas.openxmlformats.org/officeDocument/2006/relationships" name="Composition of Certain Balanc_4" sheetId="35" state="visible" r:id="rId35"/>
    <sheet xmlns:r="http://schemas.openxmlformats.org/officeDocument/2006/relationships" name="Composition of Certain Balanc_5" sheetId="36" state="visible" r:id="rId36"/>
    <sheet xmlns:r="http://schemas.openxmlformats.org/officeDocument/2006/relationships" name="Composition of Certain Balanc_6" sheetId="37" state="visible" r:id="rId37"/>
    <sheet xmlns:r="http://schemas.openxmlformats.org/officeDocument/2006/relationships" name="Composition of Certain Balanc_7" sheetId="38" state="visible" r:id="rId38"/>
    <sheet xmlns:r="http://schemas.openxmlformats.org/officeDocument/2006/relationships" name="Composition of Certain Balanc_8" sheetId="39" state="visible" r:id="rId39"/>
    <sheet xmlns:r="http://schemas.openxmlformats.org/officeDocument/2006/relationships" name="Stockholder's Equity - Addition"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Share-Based Compensation - Su_4" sheetId="45" state="visible" r:id="rId45"/>
    <sheet xmlns:r="http://schemas.openxmlformats.org/officeDocument/2006/relationships" name="Retirement Plans - Additional I" sheetId="46" state="visible" r:id="rId46"/>
    <sheet xmlns:r="http://schemas.openxmlformats.org/officeDocument/2006/relationships" name="Income Taxes - Summary of Incom" sheetId="47" state="visible" r:id="rId47"/>
    <sheet xmlns:r="http://schemas.openxmlformats.org/officeDocument/2006/relationships" name="Income Taxes - Components of In" sheetId="48" state="visible" r:id="rId48"/>
    <sheet xmlns:r="http://schemas.openxmlformats.org/officeDocument/2006/relationships" name="Income Taxes - Schedule of Defe"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Reconciliation_2" sheetId="52" state="visible" r:id="rId52"/>
    <sheet xmlns:r="http://schemas.openxmlformats.org/officeDocument/2006/relationships" name="Commitments and Contingencies -" sheetId="53" state="visible" r:id="rId53"/>
    <sheet xmlns:r="http://schemas.openxmlformats.org/officeDocument/2006/relationships" name="Leases - Summary of Lease Costs" sheetId="54" state="visible" r:id="rId54"/>
    <sheet xmlns:r="http://schemas.openxmlformats.org/officeDocument/2006/relationships" name="Leases - Additional Information" sheetId="55" state="visible" r:id="rId55"/>
    <sheet xmlns:r="http://schemas.openxmlformats.org/officeDocument/2006/relationships" name="Leases - Summary of Cash Flow I" sheetId="56" state="visible" r:id="rId56"/>
    <sheet xmlns:r="http://schemas.openxmlformats.org/officeDocument/2006/relationships" name="Leases - Summary of Lease Asset" sheetId="57" state="visible" r:id="rId57"/>
    <sheet xmlns:r="http://schemas.openxmlformats.org/officeDocument/2006/relationships" name="Leases - Summary of Other Suppl" sheetId="58" state="visible" r:id="rId58"/>
    <sheet xmlns:r="http://schemas.openxmlformats.org/officeDocument/2006/relationships" name="Leases - Summary of Future Mini" sheetId="59" state="visible" r:id="rId59"/>
    <sheet xmlns:r="http://schemas.openxmlformats.org/officeDocument/2006/relationships" name="Sale of Priority Review Vouch_2" sheetId="60" state="visible" r:id="rId60"/>
    <sheet xmlns:r="http://schemas.openxmlformats.org/officeDocument/2006/relationships" name="Financial Statements and Supp_3" sheetId="61" state="visible" r:id="rId61"/>
    <sheet xmlns:r="http://schemas.openxmlformats.org/officeDocument/2006/relationships" name="Transition Period - Unaudited C" sheetId="62" state="visible" r:id="rId62"/>
    <sheet xmlns:r="http://schemas.openxmlformats.org/officeDocument/2006/relationships" name="Transition Period - Unaudited_2" sheetId="63" state="visible" r:id="rId63"/>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GW PHARMACEUTICALS PLC</t>
  </si>
  <si>
    <t>Entity Central Index Key</t>
  </si>
  <si>
    <t>0001351288</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Emerging Growth Company</t>
  </si>
  <si>
    <t>Entity Shell Company</t>
  </si>
  <si>
    <t>Document Annual Report</t>
  </si>
  <si>
    <t>true</t>
  </si>
  <si>
    <t>Document Transition Report</t>
  </si>
  <si>
    <t>Entity File Number</t>
  </si>
  <si>
    <t>001-35892</t>
  </si>
  <si>
    <t>Entity Incorporation, State or Country Code</t>
  </si>
  <si>
    <t>X0</t>
  </si>
  <si>
    <t>Entity Tax Identification Number</t>
  </si>
  <si>
    <t>00-0000000</t>
  </si>
  <si>
    <t>City Area Code</t>
  </si>
  <si>
    <t>+44</t>
  </si>
  <si>
    <t>Local Phone Number</t>
  </si>
  <si>
    <t>1223 266800</t>
  </si>
  <si>
    <t>Entity Address, Address Line One</t>
  </si>
  <si>
    <t>Sovereign House</t>
  </si>
  <si>
    <t>Entity Address, Address Line Two</t>
  </si>
  <si>
    <t>Vision Park</t>
  </si>
  <si>
    <t>Entity Address, Address Line Three</t>
  </si>
  <si>
    <t>Chivers Way, Histon</t>
  </si>
  <si>
    <t>Entity Address, City or Town</t>
  </si>
  <si>
    <t>Cambridge</t>
  </si>
  <si>
    <t>Entity Address, Postal Zip Code</t>
  </si>
  <si>
    <t>CB24 9BZ</t>
  </si>
  <si>
    <t>Entity Address, Country</t>
  </si>
  <si>
    <t>GB</t>
  </si>
  <si>
    <t>Entity Common Stock, Shares Outstanding</t>
  </si>
  <si>
    <t>Entity Public Float</t>
  </si>
  <si>
    <t>Title of 12(b) Security</t>
  </si>
  <si>
    <t>American Depositary Shares, each representing 12 Ordinary Shares, par value £0.001 per share</t>
  </si>
  <si>
    <t>Trading Symbol</t>
  </si>
  <si>
    <t>GWPH</t>
  </si>
  <si>
    <t>Security Exchange Name</t>
  </si>
  <si>
    <t>NASDAQ</t>
  </si>
  <si>
    <t>Documents Incorporated by Reference</t>
  </si>
  <si>
    <t>DOCUMENTS INCORPORATED BY REFERENCE Portions of the Registrant’s Proxy Statement to be used in connection with the solicitation of proxies for the Registrant’s 2020 Annual Meeting of Shareholders are incorporated by reference in Part III of this Annual Report on Form 10-K.</t>
  </si>
  <si>
    <t>CONSOLIDATED BALANCE SHEETS - USD ($) $ in Thousands</t>
  </si>
  <si>
    <t>Dec. 31, 2018</t>
  </si>
  <si>
    <t>Assets</t>
  </si>
  <si>
    <t>Cash and cash equivalents</t>
  </si>
  <si>
    <t>Accounts receivable, net</t>
  </si>
  <si>
    <t>Inventory</t>
  </si>
  <si>
    <t>Prepaid expenses and other current assets</t>
  </si>
  <si>
    <t>Total current assets</t>
  </si>
  <si>
    <t>Property, plant, and equipment, net</t>
  </si>
  <si>
    <t>Operating lease assets</t>
  </si>
  <si>
    <t>Goodwill</t>
  </si>
  <si>
    <t>Deferred tax assets</t>
  </si>
  <si>
    <t>Other assets</t>
  </si>
  <si>
    <t>Total assets</t>
  </si>
  <si>
    <t>Liabilities and stockholders’ equity</t>
  </si>
  <si>
    <t>Accounts payable</t>
  </si>
  <si>
    <t>Accrued liabilities</t>
  </si>
  <si>
    <t>Current tax liabilities</t>
  </si>
  <si>
    <t>Other current liabilities</t>
  </si>
  <si>
    <t>Total current liabilities</t>
  </si>
  <si>
    <t>Long-term liabilities:</t>
  </si>
  <si>
    <t>Finance lease liabilities</t>
  </si>
  <si>
    <t>Operating lease liabilities</t>
  </si>
  <si>
    <t>Other liabilities</t>
  </si>
  <si>
    <t>Total long-term liabilities</t>
  </si>
  <si>
    <t>Total liabilities</t>
  </si>
  <si>
    <t>Commitments and contingencies (Note 10)</t>
  </si>
  <si>
    <t xml:space="preserve"> </t>
  </si>
  <si>
    <t>Stockholders’ equity:</t>
  </si>
  <si>
    <t>Ordinary shares par value £0.001; 371,068,436 and 366,616,688 shares outstanding as of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Ordinary shares, par value</t>
  </si>
  <si>
    <t>Ordinary shares, outstanding</t>
  </si>
  <si>
    <t>CONSOLIDATED STATEMENTS OF OPERATIONS - USD ($) shares in Thousands, $ in Thousands</t>
  </si>
  <si>
    <t>3 Months Ended</t>
  </si>
  <si>
    <t>Sep. 30, 2018</t>
  </si>
  <si>
    <t>Sep. 30, 2017</t>
  </si>
  <si>
    <t>Revenues</t>
  </si>
  <si>
    <t>Total revenues</t>
  </si>
  <si>
    <t>Operating expenses</t>
  </si>
  <si>
    <t>Cost of product sales</t>
  </si>
  <si>
    <t>Research and development</t>
  </si>
  <si>
    <t>Selling, general and administrative</t>
  </si>
  <si>
    <t>Total operating expenses</t>
  </si>
  <si>
    <t>Loss from operations</t>
  </si>
  <si>
    <t>Interest income</t>
  </si>
  <si>
    <t>Interest expense</t>
  </si>
  <si>
    <t>Other income</t>
  </si>
  <si>
    <t>Foreign exchange loss</t>
  </si>
  <si>
    <t>Loss before income taxes</t>
  </si>
  <si>
    <t>Income tax (benefit) expense</t>
  </si>
  <si>
    <t>Net loss</t>
  </si>
  <si>
    <t>Net loss per common share, basic and diluted</t>
  </si>
  <si>
    <t>Weighted average common shares outstanding, basic and diluted</t>
  </si>
  <si>
    <t>Product Net Sales</t>
  </si>
  <si>
    <t>Other Revenue</t>
  </si>
  <si>
    <t>CONSOLIDATED STATEMENTS OF COMPREHENSIVE INCOME (LOSS) - USD ($) $ in Thousands</t>
  </si>
  <si>
    <t>Statement Of Income And Comprehensive Income [Abstract]</t>
  </si>
  <si>
    <t>Foreign currency translation adjustments</t>
  </si>
  <si>
    <t>Comprehensive income (loss)</t>
  </si>
  <si>
    <t>CONSOLIDATED STATEMENTS OF CASH FLOWS - USD ($) $ in Thousands</t>
  </si>
  <si>
    <t>Cash flows from operating activities</t>
  </si>
  <si>
    <t>Adjustments to reconcile net loss to net cash used in operating activities:</t>
  </si>
  <si>
    <t>Stock-based compensation</t>
  </si>
  <si>
    <t>Depreciation and amortization</t>
  </si>
  <si>
    <t>Deferred income taxes</t>
  </si>
  <si>
    <t>Gain from sale of priority review voucher</t>
  </si>
  <si>
    <t>Other</t>
  </si>
  <si>
    <t>Changes in operating assets and liabilities:</t>
  </si>
  <si>
    <t>Net cash used in operating activities</t>
  </si>
  <si>
    <t>Cash flows from investing activities</t>
  </si>
  <si>
    <t>Proceeds from sale of priority review voucher</t>
  </si>
  <si>
    <t>Additions to property, plant and equipment</t>
  </si>
  <si>
    <t>Additions to capitalized software</t>
  </si>
  <si>
    <t>Proceeds from disposal of property, plant and equipment</t>
  </si>
  <si>
    <t>Net cash provided by (used in) investing activities</t>
  </si>
  <si>
    <t>Cash flows from financing activities</t>
  </si>
  <si>
    <t>Proceeds from issuance of ordinary shares, net of issuance costs</t>
  </si>
  <si>
    <t>Proceeds from exercise of stock options</t>
  </si>
  <si>
    <t>Payments on finance leases</t>
  </si>
  <si>
    <t>Payments on landlord financing obligation</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formation:</t>
  </si>
  <si>
    <t>Property and equipment purchases in accounts payable and accrued liabilities</t>
  </si>
  <si>
    <t>CONSOLIDATED STATEMENTS OF STOCKHOLDERS' EQUITY - USD ($) shares in Thousands, $ in Thousands</t>
  </si>
  <si>
    <t>Total</t>
  </si>
  <si>
    <t>Common Stock</t>
  </si>
  <si>
    <t>Additional Paid-in Capital</t>
  </si>
  <si>
    <t>Accumulated Deficit</t>
  </si>
  <si>
    <t>Accumulated Other Comprehensive Loss</t>
  </si>
  <si>
    <t>Beginning balance at Sep. 30, 2016</t>
  </si>
  <si>
    <t>Beginning balance, Shares at Sep. 30, 2016</t>
  </si>
  <si>
    <t>Issuance of common stock from exercise of stock options</t>
  </si>
  <si>
    <t>Issuance of common stock from exercise of stock options, Shares</t>
  </si>
  <si>
    <t>Other comprehensive income (loss)</t>
  </si>
  <si>
    <t>Ending balance at Sep. 30, 2017</t>
  </si>
  <si>
    <t>Ending balance, Shares at Sep. 30, 2017</t>
  </si>
  <si>
    <t>Issuance of common stock in public offering,net of issuance costs</t>
  </si>
  <si>
    <t>Issuance of common stock in public offering, net of issuance costs, Shares</t>
  </si>
  <si>
    <t>Ending balance at Sep. 30, 2018</t>
  </si>
  <si>
    <t>Ending balance, Shares at Sep. 30, 2018</t>
  </si>
  <si>
    <t>Ending balance at Dec. 31, 2018</t>
  </si>
  <si>
    <t>Ending balance, Shares at Dec. 31, 2018</t>
  </si>
  <si>
    <t>Ending balance at Dec. 31, 2019</t>
  </si>
  <si>
    <t>Ending balance, Shares at Dec. 31, 2019</t>
  </si>
  <si>
    <t>Business Overview</t>
  </si>
  <si>
    <t>Organization Consolidation And Presentation Of Financial Statements [Abstract]</t>
  </si>
  <si>
    <t>Note 1: Business Overview GW Pharmaceuticals plc and its subsidiaries (referred to herein as “we,” “us,” “our,” and the “Company”) is a biopharmaceutical company focused on discovering, developing and commercializing novel therapeutics from our proprietary cannabinoid product platform in a broad range of disease areas. The Company is developing a portfolio of cannabinoid medicines, of which the lead product is Epidiolex, an oral medicine for the treatment of certain refractory childhood epilepsies. The Company is a public limited company, which has had American Depository Shares (ADSs) registered with the U.S. Securities and Exchange Commission (SEC) and has been listed on Nasdaq since May 1, 2013. Until December 5, 2016, the Company was also listed on the Alternative Investment Market, which is a submarket of the London Stock Exchange. The Company is incorporated and domiciled in the United Kingdom. The address of the Company’s registered office and principal place of business is Sovereign House, Vision Park, Histon, Cambridgeshire.</t>
  </si>
  <si>
    <t>Summary of Significant Accounting Policies</t>
  </si>
  <si>
    <t>Accounting Policies [Abstract]</t>
  </si>
  <si>
    <t>Note 2: Summary of Significant Accounting Policies Basis of Presentation The accompanying consolidated financial statements include the accounts of the Company and its wholly-owned subsidiaries. All intercompany accounts and transactions have been eliminated in consolidation. Change of Fiscal Year We changed our fiscal year end to December 31 from September 30, effective December 31, 2018. This annual report is for the year ended December 31, 2019. Use of Estimates The preparation of financial statements in conformity with accounting principles generally accepted in the United States (U.S. GAAP) requires management to make estimates and assumptions that affect the reported amounts in the consolidated financial statements and accompanying notes. Actual results could differ from these estimates. Foreign Currency Translation The financial position and results of operations of the Company’s non-U.S. subsidiaries are generally determined using local currency as the functional currency. Assets and liabilities of these subsidiaries are translated at the exchange rate in effect at each year end. Income statement accounts are translated at the average rate of exchange prevailing during the year. Adjustments arising from the use of differing exchange rates from period to period are included in accumulated other comprehensive loss in stockholders’ equity. Foreign currency transaction gains and losses are included in “foreign exchange loss” in the Company’s consolidated statements of operations. Cash and Cash Equivalents The Company considers all highly liquid investments with an original maturity date of three months or less to be cash equivalents. 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 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December 31, 2019, the allowance for doubtful accounts was $0.3 million. At December 31, 2018, the Company determined that an allowance for doubtful accounts was not required and no accounts were written off during the period. 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Our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Epidiolex, all costs related to the manufacturing of Epidiolex were charged to research and development expense in the period incurred. Property, Plant, and Equipment Property, plant, and equipment are recorded at cost and depreciated over their estimated useful lives using the straight-line method. Leasehold improvements are amortized over the shorter of their estimated useful lives or the term of the lease by use of the straight-line method. The estimated useful lives for buildings and leasehold improvements range from 4 to 20 years. The estimated useful lives of machinery and equipment range from 3 to 20 years.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future operating cash flows expected to be generated by the asset. If the carrying amount of an asset exceeds its estimated future cash flows, an impairment charge is recognized by the amount by which the carrying amount of the asset exceeds the fair value of the asset.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performed the annual assessment for goodwill impairment in December of 2019, noting no impairment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pidiolex Product Net Sales Epidiolex was approved by the FDA in June 2018. Subsequent to the approval by the FDA, the United States Drug Enforcement Agency (DEA) took action to change the classification of Epidiolex from a Schedule I controlled substance to a Schedule V controlled substance, thereby allowing Epidiolex to be prescribed and distributed in the United States. On November 1, 2018, the Company launched sales of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On September 23, 2019, the Company announced that the European Commission (EC) approved the marketing authorization for Epidyolex™ (the trade name in Europe for Epidiolex) for use as adjunctive therapy of seizures associated with Lennox‑Gastaut syndrome (LGS) or Dravet syndrome, in conjunction with clobazam, for patients two years of age and older. The Company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The total amount deducted from gross sales for the allowances described above for the year ended December 31, 2019 was $63.3 million Sativex Product Net Sales Sales of Sativex are made outside of the United States for the treatment of spasticity due to multiple sclerosis, or MS, pursuant to license agreements with commercial partners. Under thes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at which point the customer obtains control of the product. The Company commercializes Sativex in Australia and New Zealand through a consignment relationship with a local distributor. Product net sales revenues related to Sativex sales in Australia and New Zealand are recognized when the product is sold through to the end customer. Other Revenue The Company’s other revenue primarily consists of research and development fee revenue for services provided under a license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is recognized when the underlying sales are made. 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The majority of the Company’s pipeline research, clinical trials management and the Epidiolex and Sativex chemistry and manufacturing controls development activities, which are generally carried out by a subsidiary in the U.K., are eligible for inclusion under the U.K tax and expenditure rebate schemes. For the year ended December 31, 2019, three months ended December 31, 2018 and years ended September 30, 2018 and 2017, the Company recorded $4.0 million, $0.8 million, $4.3 million, and $26.0 million, respectively, of U.K. tax and expenditure rebates as a component of research and development expense. Concentration Risk Financial instruments, which potentially subject the Company to concentrations of credit risk, principally consist of cash, cash equivalents, investment securities, and accounts receivable. The Company’s cash and cash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For the year ended December 31, 2019, the Company’s five largest customers represented approximately 85% of the Company’s product net sales and 86% of the Company’s accounts receivable balance as of December 31, 2019. For the three months ended December 31, 2018, the Company’s five largest customers represented approximately 71% of the Company’s product net sales and 75% of the Company’s accounts receivable balance as of December 31, 2018. For the years ended September 30, 2018 and 2017, product net sales consisted entirely of Sativex sales outside of the United States pursuant to license agreements with a small number of commercial partners. 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The Company uses the Black-Scholes model to compute the estimated fair value of stock option awards. Using this model, fair value is calculated based on assumptions with respect to (i) expected volatility of the Company's ADS price, (ii) the periods of time over which employees and members of the board of directors are expected to hold their options prior to exercise (expected lives), (iii) expected dividend yield on the ordinary shares, and (iv) risk-free interest rates. Share-based compensation expense also includes an estimate, which is made at the time of grant, of the number of awards that are expected to be forfeited. This estimate is revised, if necessary, in subsequent periods if actual forfeitures differ from those estimates. 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14.5 million and $101.6 million at December 31, 2019 and 2018, respectively. Changes in the valuation allowances are generally recognized in the provision for income taxes as a component of the estimated annual effective tax rat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market-priced stock options are considered to be common stock equivalents but are not included in the calculations of diluted net loss per share for the periods presented as their effect would be anti-dilutive. Nominal strike-price options are considered common stock equivalents and are included in the calculation of basic weighted average shares outstanding once they have become vested. The Company incurred net losses for all periods presented and there were no reconciling items for potentially dilutive securities. More specifically, at December 31, 2019, December 31, 2018, and September 30, 2018, and 2017, options totaling approximately 11.8 million, Segment and Geographic Reporting Management has determined that the Company operates in one business segment which is the discovery, development and commercialization of novel therapeutics from its proprietary cannabinoid product platform in a broad range of disease areas. Revenues recorded in the year ended December 31, 2019, three months ended December 31, 2018, and years ended September 30, 2018, and 2017 were generated in the following geographical areas:
Year Ended December 31,
Three Months Ended December 31,
Years Ended September 30,
2019
2018
2018
2017
(in thousands)
United Kingdom
2,550
220
1,761
1,758
United States
288,164
4,669
1,560
121
Europe
16,516
1,131
6,882
5,447
Other
4,102
634
2,534
1,303
Total revenues
$
311,332
$
6,654
$
12,737
$
8,629
Long-lived assets which include property, plant, and equipment were located as follows:
December 31,
2019
2018
(in thousands)
United Kingdom
$
123,207
$
89,550
United States
4,558
1,282
Total long-lived assets
$
127,765
$
90,832
Recently Issued Accounting Standards Accounting Standards Update (ASU) 2016-13, Measurement of Credit Losses on Financial Instruments: In June 2016, the FASB issued ASU 2016-13, which amends the impairment model by requiring entities to use a forward-looking approach based on expected losses to estimate credit losses on certain types of financial instruments, including trade receivables and available-for-sale debt securities. This guidance is effective for annual reporting periods beginning after December 15, 2019, including interim periods. The Company is finalizing the credit loss calculations and does not expect the adoption of this standard to have a significant impact on the Company’s consolidated financial statements. ASU 2019-12, Income Taxes: Simplifying the Accounting for Income Taxe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for 2019. The ASU is currently not expected to have a material impact on our consolidated financial statements. Recently Adopted Accounting Standards ASU 2016-02, Leases: On January 1, 2019, the Company adopted ASU 2016-02 using the modified retrospective method. This new accounting standard requires a lessee to recognize an asset and liability for most leases on its balance sheet. The Company elected the optional transition method that allowed for a cumulative-effect adjustment as of January 1, 2019 and did not restate previously reported results in the comparative periods. The Company also elected to adopt certain practical expedients allowed by the new standard, which among other things, allowed the Company to carry forward its historical lease classification. As a result of adoption of the new standard, the Company recorded operating lease assets and liabilities of approximately $20.5 million and $21.1 million, respectively, as of January 1, 2019. The operating lease liability was determined based on the present value of the remaining minimum rental payments and the operating lease asset was determined based on the value of the lease liability, adjusted for existing deferred rent balances, which were previously included in other current liabilities and other liabilities. Accounting for the Company’s finance leases remains substantially unchanged. As a result of the adoption of the new leasing accounting standard, the Company’s build-to-suit asset has been reclassified to buildings and the build-to-suit financing obligation has been reclassified to finance lease obligation in the consolidated balance sheets. In addition, the adoption of this new accounting standard resulted in increased qualitative and quantitative disclosures regarding the amount, timing, and uncertainty of cash flows arising from leases. For further details, see Note 11, Leases .</t>
  </si>
  <si>
    <t>Sativex License Agreements</t>
  </si>
  <si>
    <t xml:space="preserve">Note 3: Sativex License Agreements The Company has entered into license agreements for Sativex with major pharmaceutical companies that provide the license partners with exclusive rights in a defined geographic territory to commercialize Sativex for all indications. The Company has retained the exclusive right to manufacture and supply Sativex to license partners on commercial supply terms for the duration of the commercial life of the product. In 2007, the Company entered into an exclusive license agreement with Otsuka Pharmaceutical Co., Ltd </t>
  </si>
  <si>
    <t>Fair Value Measurements</t>
  </si>
  <si>
    <t>Fair Value Disclosures [Abstract]</t>
  </si>
  <si>
    <t xml:space="preserve">Note 4: Fair Value Measurements At December 31, 2019 and December 31, 2018, the Company’s cash equivalents consisted of money market funds, which are classified as Level 1 within the fair value hierarchy defined by authoritative guidance. Securities classified as Level 1 are valued using quoted market prices. </t>
  </si>
  <si>
    <t>Composition of Certain Balance Sheet Captions</t>
  </si>
  <si>
    <t>Balance Sheet Related Disclosures [Abstract]</t>
  </si>
  <si>
    <t>Note 5: Composition of Certain Balance Sheet Captions: Inventory consisted of the following:
December 31,
2019
2018
(in thousands)
Raw materials
$
1,976
$
676
Work in process
78,547
28,709
Finished goods
5,005
3,645
$
85,528
$
33,030
Property, plant and equipment, net, consisted of the following:
December 31,
2019
2018
(in thousands)
Buildings
4,725
4,573
Machinery and equipment
36,323
32,598
Leasehold improvements
42,744
36,004
Office and IT equipment
3,837
2,481
Construction-in-process
78,485
44,546
166,114
120,202
Accumulated depreciation
(38,349
)
(29,370
)
$
127,765
$
90,832
Depreciation of property and equipment was $ million, $ million, $ 8.5 million, and $ 7.0 million, for the year ended December 31, 2019, three months ended December 31, 2018 and for the years ended September 30, 2018, and 2017, respectively. The Company did no t retire any property, plant, or equipment in the year ended December 31, 2019 and three months ended December 31, 2018. During the years ended September 30, 2018 and 2017 , the Company retired $ 0.5 million, $ 1.8 million, respectively, of fully depreciated property , plant and equipment. Accrued liabilities consisted of the following:
December 31,
2019
2018
(in thousands)
Accrued compensation and benefits
$
25,469
$
18,482
Accrued vendor fees
29,731
11,452
Clinical trial accruals
10,382
10,059
Accrued growing fees
3,818
2,717
Accrued sales rebates and discounts
22,995
628
Other
6,979
9,139
$
99,374
$
52,477
Other current liabilities consisted of the following:
December 31,
2019
2018
(in thousands)
Finance lease liabilities
$
305
$
400
Operating lease liabilities
5,902
—
Landlord financing
595
539
Other
958
620
$
7,760
$
1,559
Other liabilities consisted of the following:
December 31,
2019
2018
(in thousands)
Landlord financing obligation
$
9,152
$
9,434
Other
2,279
648
$
11,431
$
10,082</t>
  </si>
  <si>
    <t>Stockholders' Equity</t>
  </si>
  <si>
    <t>Equity [Abstract]</t>
  </si>
  <si>
    <t>Note 6: Stockholders’ Equity In October 2018, the Company completed a public offering of 2,185,000 ADSs listed on the Nasdaq Global Market, representing 26,220,000 ordinary shares of the Company, at a price of $158.00 per ADS. The net proceeds from this transaction after underwriting discounts and commissions were approximately $324.6 million. In December 2017, the Company completed a public offering of 2,760,000 ADSs listed on the Nasdaq Global market, representing 33,120,000 ordinary shares of the Company, at a price of $115.00 per ADS. The net proceeds from this transaction after underwriting discounts and commissions were approximately $297.9 million.</t>
  </si>
  <si>
    <t>Share-Based Compensation</t>
  </si>
  <si>
    <t>Disclosure Of Compensation Related Costs Sharebased Payments [Abstract]</t>
  </si>
  <si>
    <t xml:space="preserve">Note 7: Share-Based Compensation Stock Plans In March 2008, the Company adopted the GW Pharmaceuticals plc Long-Term Incentive Plan (the 2008 LTIP Plan). Share based awards granted by the Company from March 2008 to March 2017 were granted under the 2008 LTIP Plan. On March 14, 2017, the Company adopted the GW Pharmaceuticals plc 2017 Long-Term Incentive Plan (the 2017 LTIP Plan). The 2017 LTIP plan authorizes the Company to issue up to an aggregate of 15.0 million ordinary shares, or 1.3 million ADSs, related to share-based awards to employees, non-employee directors and consultants. No grants under the 2017 LTIP Plan may be made after March 13, 2022. As of December 31, 2019, 10.3 million ordinary shares have been or may be issued pursuant to share-based awards that have been granted under the 2017 LTIP Plan. The Company issues new ordinary shares and the commensurate number of ADS when share-based awards are exercised. Provisions of Share-Based Awards The Company issues nominal strike price stock options, which have an exercise price equal to the £0.001 par value per ordinary share of the Company’s ordinary shares, to executive officers, employees and non-employee directors. The Company also issues market-priced options to executive officers and non-employee directors. Nominal strike priced options granted to U.S. residents prior to April 2017 contain short-term expiration provisions so the awards are compliant with provisions of IRS Code 409(a). Nominal strike price options granted to U.S. residents beginning in April 2017 are awarded in the form of RSU-style options that automatically exercise on the vesting date. Substantially all of the share-based awards issued by the Company have service-based vesting conditions. Many awards also have non-market-based performance conditions, which must be achieved within the service-based vesting period for the awards to vest. These performance conditions are generally linked to operational, regulatory or strategic milestones and are designed to incentivize individual employees and advance the Company’s progress towards its strategic objectives. Share-based awards that do not automatically exercise at vest date expire ten years from the date of grant. Share-Based Award Activity The following tables summarize the Company’s stock option activity. The number of options, the weighted average grant date fair value per stock option, and the weighted average exercise price are all on a per ordinary shares basis. The Company’s ADSs that are listed on the Nasdaq Global Market each represent twelve ordinary shares. The following table summarizes the Company’s nominal strike price stock option activity:
Year Ended
Three Months Ended
Years Ended
December 31,
December 31,
September 30,
2019
2018
2018
2017
Nominal Strike Price Options
Weighted Average Grant Date Fair Value
Nominal Strike Price Options
Weighted Average Grant Date Fair Value
Nominal Strike Price Options
Weighted Average Grant Date Fair Value
Nominal Strike Price Options
Weighted Average Grant Date Fair Value
(in thousands, except weighted average grant date fair value)
Outstanding, beginning of period
11,182
$
8.44
11,240
$
8.41
9,752
$
7.90
9,182
$
5.16
Granted
3,493
13.93
184
9.58
4,247
9.34
3,097
9.66
Exercised
(3,798
)
5.43
(150
)
7.36
(2,617
)
7.21
(2,239
)
3.21
Cancelled
(418
)
11.69
(92
)
8.61
(142
)
9.37
(288
)
6.69
Outstanding, end of period
10,459
$
11.24
11,182
$
8.44
11,240
$
8.41
9,752
$
7.90
Exercisable, end of period
1,434
$
5.47
1,054
$
3.65
1,136
$
6.11
1,986
$
4.52
The following table summarizes the Company’s market-priced stock option activity:
Year Ended
Three Months Ended
Years Ended
December 31,
December 31,
September 30,
2019
2018
2018
2017
Market Strike Price Options
Weighted Average Exercise Price
Market Strike Price Options
Weighted Average Exercise Price
Market Strike Price Options
Weighted Average Exercise Price
Market Strike Price Options
Weighted Average Exercise Price
(in thousands, except weighted average grant date fair value)
Outstanding, beginning of period
2,889
$
8.49
2,889
$
8.49
2,174
$
8.28
1,452
$
5.80
Granted
602
14.82
—
—
785
9.65
830
9.62
Exercised
(654
)
2.32
—
—
(70
)
9.03
(108
)
1.15
Cancelled
(1
)
3.89
—
—
—
—
—
—
Outstanding, end of period
2,836
$
9.60
2,889
$
8.49
2,889
$
8.49
2,174
$
8.28
Exercisable, end of period
620
$
4.99
461
$
6.90
257
$
8.74
—
—
The weighted average per share fair value of market priced options granted during the year ended December 31, 2019 and years ended September 30, 2017 and 2018 was $14.82, $5.98, and $6.00, respectively. No market priced options were granted in the three months ended December 31, 2018. The aggregate intrinsic value of the stock options exercised in the year ended December 31, 2019 was $52.9 million. The aggregate intrinsic value of the stock options exercised in the three months ended December 31, 2018 was $1.6 million. The aggregate intrinsic value of stock options exercised in the years ended September 30, 2018, and 2017 was $ 30.7 22.9 4.6 4.3 102.01 92.2 12.5 Valuation and Expense Recognition of Share-Based Awards The fair value of stock option awards that do not contain a market condition is estimated using the Black-Scholes option-pricing model. The estimated fair value of each stock option is then expensed over the requisite service period, which is generally the vesting period. The determination of fair value using the Black-Scholes model is affected by the Company’s ADS price as well as assumptions regarding a number of complex and subjective variables, including expected ADS price volatility, risk-free interest rate, expected dividends and projected employee stock option exercise behaviors. Stock options granted during the year ended December 31, 2019, three months ended December 31, 2018 and the years ended September 30, 2018 and 2017 were valued using the Black-Scholes option-pricing model with the following weighted-average assumptions:
Year Ended December 31,
Three Months Ended December 31,
Years Ended September 30,
2019
2018
2018
2017
Expected volatility
56
%
58
%
63
%
69
%
Risk-free interest rate
2.56
%
2.70
%
2.30
%
1.93
%
Expected dividend yield
0
%
0
%
0
%
0
%
Expected life of options in years
6.50
6.50
6.50
6.50
The Company estimates its stock price volatility based using a combination of historical stock price volatility and the average implied volatility of options traded in the open market. The risk-free interest rate assumption is based on observed interest rates for the appropriate term of the Company’s stock options. The Company has never declared or paid dividends and has no plans to do so in the foreseeable future. The expected option life assumption is estimated using the simplified method prescribed by ASC 718 and is based on the mid-point between vest date and expiration date since the Company does not have sufficient exercise history to estimate expected option life of historical grants. Compensation expense for share-based awards based on a service condition is recognized only for those awards that are ultimately expected to vest. An estimated forfeiture rate has been applied to unvested awards for the purpose of calculating compensation cost. Forfeitures were estimated based on historical experience. These estimates are revised, if necessary, in future periods if actual forfeitures differ from the estimates. Changes in forfeiture estimates impact compensation cost in the period in which the change in estimate occurs. Compensation expense for share-based awards with graded, service-based vesting conditions is recognized over the requisite service period using the accelerated attribution method. The table below summarizes the total share-based compensation expense included in the Company’s statements of operations for the periods presented:
Year Ended December 31,
Three Months Ended December 31,
Years Ended September 30,
2019
2018
2018
2017
(in thousands)
Research and development
$
9,757
$
6,887
$
9,385
$
5,239
Sales, general and administrative
35,468
2,382
22,242
10,240
45,225
$
9,269
$
31,627
$
15,479
For the year ended December 31, 2019, $2.8 million of share-based compensation related to manufacturing operations was capitalized into inventory. For the three months ended December 31, 2018, $0.4 million of share-based compensation related to manufacturing operations was capitalized into inventory. Share-based compensation related to manufacturing operations capitalized into inventory for the years ended September 30, 2018 and 2017 were negligible. As of December 31, 2019, total compensation cost related to non-vested stock options not yet recognized was approximately $45.2 million, which is expected to be recognized over the next 42 months (10 months on a weighted average basis). </t>
  </si>
  <si>
    <t>Retirement Plans</t>
  </si>
  <si>
    <t>Compensation And Retirement Disclosure [Abstract]</t>
  </si>
  <si>
    <t xml:space="preserve">Note 8: Retirement Plans The Company operates defined contribution retirement plans in the U.S. and U.K. for the benefit of all qualifying employees. The Company makes discretionary contributions to these plans and contributed $4.6 million, $0.9 million, $3.3 million, and $2.5 million </t>
  </si>
  <si>
    <t>Income Taxes</t>
  </si>
  <si>
    <t>Income Tax Disclosure [Abstract]</t>
  </si>
  <si>
    <t>Note 9: Income Taxes Income (loss) before income taxes is as follows:
Year Ended December 31,
Three Months Ended December 31,
Years Ended September 30,
2019
2018
2018
2017
(in thousands)
United States
$
22,822
$
1,487
$
12,041
$
3,725
United Kingdom
(32,025
)
(73,659
)
(303,411
)
(175,216
)
$
(9,203
)
$
(72,172
)
$
(291,370
)
$
(171,491
) The components of income tax (benefit) expense are as follows:
Year Ended December 31,
Three Months Ended December 31,
Years Ended September 30,
2019
2018
2018
2017
(in thousands)
Current
U.S. federal
$
7,397
$
945
$
3,885
$
2,676
U.S. state and local
2,117
54
229
62
United Kingdom
—
—
—
—
Total Current
$
9,514
$
999
$
4,114
$
2,738
Deferred
U.S. federal
$
(6,372
)
$
(1,166
)
$
(263
)
$
(3,685
)
U.S. state and local
(3,326
)
(99
)
(54
)
(85
)
United Kingdom
—
—
—
—
Total Deferred
$
(9,698
)
$
(1,265
)
$
(317
)
$
(3,770
)
Total income tax (benefit) expense
$
(184
)
$
(266
)
$
3,797
$
(1,032
) As of December 31, 2019, December 31, 2018, September 30, 2018, and September 30, 2017, respectively, the tax effects of temporary differences and carryforwards that give rise to deferred tax assets and liabilities were as follows:
Year Ended December 31,
Three Months Ended December 31,
Years Ended September 30,
2019
2018
2018
2017
(in thousands)
Deferred tax assets:
Net operating losses
$
106,421
$
94,999
$
94,570
$
46,379
Research and development tax credits
668
180
180
506
Share-based compensation
14,515
10,057
8,745
7,496
Accrued expenses
3,268
2,275
2,320
1,787
Capitalized costs
1,688
3,219
—
—
Operating lease liabilities
1,837
—
—
—
Rebates and allowances
5,172
136
—
—
Depreciation
279
—
—
—
Other
428
689
291
199
Total gross deferred tax assets, net of valuation allowance
134,276
111,555
106,106
56,367
Valuation allowance
(114,525
)
(101,606
)
(97,462
)
(46,126
)
19,751
9,949
8,644
10,241
Deferred tax liabilities:
Depreciation
—
$
(1,229
)
$
(1,310
)
$
(2,220
)
Operating lease assets
(1,628
)
—
—
—
Deferred revenue
—
—
—
(1,216
)
Total gross deferred tax liabilities
(1,628
)
(1,229
)
(1,310
)
(3,436
)
Net of deferred tax assets and liabilities
$
18,123
$
8,720
$
7,334
$
6,805
A valuation allowance of $114.5 million, $101.6 million, $97.5 million, and $46.1 million at December 31, 2019, December 31, 2018, September 30, 2018 and 2017, respectively, has been recognized to offset net deferred tax assets where realization of such assets is uncertain. The valuation allowances are primarily related to deferred tax assets for operating loss carryforwards and temporary differences related to share-based compensation expense of the Company’s U.K. operations. The following table reconciles the Company’s effective tax rate to the United Kingdom statutory rate:
Year Ended December 31,
Three Months Ended December 31,
Years Ended September 30,
2019
2018
2018
2017
Tax, computed at the U.K. statutory rate
19.0
%
19.0
%
19.0
%
19.5
%
Non-deductible expenses
(5.2
%)
(0.2
%)
(0.1
%)
(0.6
%)
U.S. research tax credits, net
39.3
%
0.4
%
0.9
%
1.6
%
Surrender of R&amp;D expenditures for U.K. research tax credits, net
(1.9
%)
—
(0.1
%)
(5.7
%)
Foreign Derived Intangible Income
6.8
%
0.8
%
—
—
Share-based compensation
61.2
%
0.2
%
0.9
%
2.1
%
Changes in valuation allowances
(96.2
%)
(19.6
%)
(20.5
%)
(16.2
%)
State rate change
13.5
%
—
—
—
Current/Deferred tax rate differential
(21.4
%)
—
—
—
Overseas profits taxed at different rates
(13.9
%)
(0.1
%)
(0.3
%)
—
Remeasurement of deferred taxes from 2017 Tax Act
0.0
%
—
(1.0
%)
—
Other
0.8
%
(0.1
%)
(0.1
%)
(0.1
%)
Effective income tax rate
2.0
%
0.4
%
(1.3
%)
0.6
% The Company is headquartered in the United Kingdom and has subsidiaries in the United Kingdom, United States, Europe, and Australia. The Company incurs tax losses in the United Kingdom. The weighted-average U.K. corporate tax rate for the year ended December 31, 2019, three months ended December 31, 2018, and years ended September 30, 2018, and 2017 was 19.0%, 19.0%, 19.0%, and 19.5%, respectively. The United Kingdom’s 2016 Finance Bill, which was enacted on September 15, 2016, contained reductions in corporation tax to 19% from April 1, 2017 and 17% from April 1, 2020. The Company used a 17% tax rate as of December 31, 2019 in respect of the measurement of deferred taxes arising in the United Kingdom, which reflects the currently enacted tax rate based upon the anticipated timing of the unwinding of the deferred tax balances. As of December 31, 2019, the Company had U.K. net operating loss carryforwards of approximately $626.0 million. Unsurrendered U.K. tax losses and tax credit carryforwards can be carried forward indefinitely to be offset against future taxable profits, however this is restricted to an annual £5 million allowance in each standalone company or group and above this allowance, there will be a 50% restriction in the profits that can be covered by losses brought forward. The Company’s subsidiary in the United States has generated taxable profits due to the commercialization of Epidiolex in the United States and service agreements between the Company’s subsidiaries in the United States and the United Kingdom. The U.S. federal corporate tax rate for the year ended December 31, 2019, three months ended December 31, 2018, and years ended September 30, 2018 and 2017 was 21.0%, 21.0%, 24.5%, and 35%, respectively. The U.S. federal statutory tax rate has decreased due to U.S. tax reform which was enacted in December 2017. The impact of income taxes outside of the United States and United Kingdom are not significant. The Company’s tax returns are subject to examination in the U.K. and U.S. The Company is no longer subject to examinations by tax authorities for tax years ended September 30, 2017 and prior in the United Kingdom. The Company’s U.K. income tax returns have been submitted to Her Majesty’s Revenue and Customs through the period ended December 31, 2018 and may be subject to audit until December 31, 2020. The Company is subject to examinations by U.S. Federal tax authorities for tax years ended December 31, 2018 and September 30, 2018, 2017, and 2016, and by state authorities for the tax years ended December 31, 2018 and September 30, 2018, 2017, 2016, and 2015. The California Franchise Tax Board has initiated an income tax audit of the Company’s U.S. subsidiary for tax years ended September 30, 2017, 2016, and 2015. Unrecognized tax benefits arise when the estimated benefit recorded in the financial statements differs from the amounts taken or expected to be taken in a tax return because of the uncertainties described above. The Company’s total amount of unrecognized tax benefits was $2.4 million, $1.9 million, $1.8 million, and $1.1 million as of December 31, 2019, December 31, 2018, September 30, 2018 and 2017, respectively. The Company’s policy is to recognize interest and penalties related to uncertain tax positions as a component of income tax expense and unrecognized tax benefits. The amounts accrued for interest and penalty charges as of December 31, 2019, December 31, 2018, September 30, 2018 and 2017 were not significant. If recognized, $2.4 million would affect the effective tax rate. The Company does not anticipate that the amount of unrecognized tax benefits as of December 31, 2019 will significantly change within the next twelve months. The reconciliation of the beginning and ending amount of unrecognized tax benefits was as follows:
Year Ended December 31,
Three Months Ended December 31,
Years Ended September 30,
2019
2018
2018
2017
(in thousands)
Balance, beginning of period
$
1,943
$
1,826
$
1,134
$
884
Additions for tax positions related to current year
416
34
771
453
Additions for tax positions related to prior years
32
83
46
18
Reduction for tax positions related to prior years
—
—
(125
)
(221
)
Balance, end of period
$
2,391
$
1,943
$
1,826
$
1,134</t>
  </si>
  <si>
    <t>Commitments and Contingencies</t>
  </si>
  <si>
    <t>Commitments And Contingencies Disclosure [Abstract]</t>
  </si>
  <si>
    <t>Note 10: Commitments and Contingencies Landlord Financing In 2013, the Company entered into an agreement with its landlord for the construction of a new production facility. In conjunction with agreement, the Company’s landlord provided $13.1 million of funding to the Company for the internal fit out of the production facility. The repayment of this landlord financing takes the form of quarterly rent payments over a 15-year period that commenced in May 2016. The landlord financing liability is accounted for at amortized cost using the effective interest method at a rate of 7.0%. As of December 31, 2019 and 2018, the total landlord financing liability balance was $9.7 million and $10.0 million, respectively and included in “other current liabilities” and “other liabilities” in the Company’s consolidated balance sheets. Legal Proceedings As of December 31, 2019, the Company was not a party to any material legal proceedings. The Company is not aware of any other proceedings or claims that it believes will have, individually or in the aggregate, a material adverse effect on its business, financial condition or results of operations.</t>
  </si>
  <si>
    <t>Leases</t>
  </si>
  <si>
    <t>Leases [Abstract]</t>
  </si>
  <si>
    <t>Note 11: Leases The Company leases buildings, land, equipment, and automobiles. Additionally, the Company has growing and cultivation contracts that contain embedded facility leases. The Company determines if an arrangement is a lease or contains a lease at contract inception. For contracts that are or contain leases, the Company records right-of-use (ROU) lease assets and lease liabilities at lease commencement based on the present value of lease payments over the lease term. The lease term includes renewal option periods when those options are reasonably certain to be exercised. The present value of lease payments is calculated using the Company’s incremental collateralized borrowing rate unless an implicit rate is readily determinable. ROU lease assets include any upfront payments Leases are classified at lease commencement as either operating leases or finance leases. Operating lease assets are included in non-current assets and operating lease liabilities are included in other current liabilities and operating lease liabilities in our c onsolidated balance sheets. Operating lease cost is recognized on a straight-line basis over the lease term. Finance lease assets are included in property, plant and equipment, net, and finance lease liabilities are included in other current liabilities and finance lease liabilities in our consolidated balance sheets. Finance lease cost is recognized as depreciation expense of fixed assets and interest expense on finance lease liabilities. Leases with an initial term of 12 months or less are not recorded in the consolidated balance sheets and expense for these leases is recognized on a straight-line basis over the lease term. The Company’s lease costs consist of the following:
Year Ended December 31,
2019
(in thousands)
Lease cost
Operating lease cost (1)
$
7,446
Finance lease cost
Amortization of leased assets
383
Interest on lease liabilities
403
Total lease cost
$
8,232
(1)
For the year ended December 31, 2019, approximately $2.7 million of operating and finance lease cost related to manufacturing operations was capitalized into inventory. The following table summarizes cash flow information related to the Company’s lease obligations:
Year Ended December 31,
2019
(in thousands)
Operating cash used for operating leases
$
7,081
Operating cash used for finance leases
$
403
Financing cash used for finance leases
$
389
In the year ended December 31, 2019, $7.6 million of operating lease assets were exchanged for lease liabilities related to newly commenced leases. The following table summarizes the Company’s lease assets and liabilities:
As of December 31,
2019
(in thousands)
Lease assets
Operating lease assets
$
24,916
Finance lease assets
5,571
Total lease assets
$
30,487
Lease liabilities
Current
Operating lease liabilities
5,902
Finance lease liabilities
305
Non-current
Operating lease liabilities
21,650
Finance lease liabilities
5,573
Total lease liabilities
$
33,430
The following table summarizes other supplemental information related to the Company’s lease obligations:
As of December 31,
2019
Weighted average remaining lease term (years)
Operating leases
7.2
Finance leases
14.2
Weighted average discount rate
Operating leases
5.5
%
Finance leases
7.6
% The Company’s future minimum annual lease payments under operating and finance leases as of December 31, 2019 are as follows:
Operating Leases
Finance Leases
(in thousands)
2020
5,900
729
2021
5,498
729
2022
4,599
721
2023
3,782
718
2024
3,701
718
Thereafter
11,437
6,173
Total lease payments
$
34,917
$
9,788
Future cash lease incentives
746
—
Less amounts representing interest
6,619
3,910
Total lease obligations
$
27,552
$
5,878
Prior to January 1, 2019, the Company accounted for leases under the previous U.S. GAAP lease guidance, Accounting Standards Codification Topic 840, Leases. Rent expense for operating leases was $1.8 million and $5.7 million for the three months ended December 31, 2018 and year ended September 30, 2018, respectively. The aggregate future minimum rent payments under leases in effect as of December 31, 2018 were $6.4 million in 2019, $6.9 million in 2020, $5.7 million in 2021, $4.2 million in 2022, $2.8 million in 2023, and $11.8 million thereafter.</t>
  </si>
  <si>
    <t>Sale of Priority Review Voucher</t>
  </si>
  <si>
    <t>Goodwill And Intangible Assets Disclosure [Abstract]</t>
  </si>
  <si>
    <t>Note 12: Sale of Priority Review Voucher In April 2019, the Company sold the rare pediatric disease PRV it received from the FDA in connection with the United States approval of Epidiolex to Biohaven Pharmaceutical Holding Ltd. for consideration of $105.0 million. The net proceeds of $104.1 million from the sale of the PRV was recognized as a gain on the sale of an intangible asset within other income on the consolidated statements of operations, as the PRV did not have a carrying value on the Company’s consolidated balance sheet at the time of sale.</t>
  </si>
  <si>
    <t>Financial Statements and Supplementary Data (Unaudited)</t>
  </si>
  <si>
    <t>Quarterly Financial Data [Abstract]</t>
  </si>
  <si>
    <t>Note 13: Financial Statements and Supplementary Data (Unaudited) The following interim financial information reflects all normal recurring adjustments necessary to fairly present the Company’s quarterly financial results. The summarized quarterly data for the year ended December 31, 2019, three months ended December 31, 2018, and year ended September 30, 2018 are as follows:
March 31,
June 30,
September 30,
December 31,
2019
2019
2019
2019
(in thousands, except share and per share amounts)
Revenue
$
39,247
$
72,038
$
90,971
$
109,076
Operating loss
(51,337
)
(29,322
)
(17,658
)
(20,108
)
Net (loss) income attributable to ordinary shareholders
(50,064
)
79,748
(13,757
)
(24,946
)
Net (loss) income per ordinary share, basic
(0.14
)
0.21
(0.04
)
(0.07
)
Net (loss) income per ordinary share, diluted
(0.14
)
0.21
(0.04
)
(0.07
)
Weighted average shares outstanding, basic
369,823
371,712
372,246
372,447
Weighted average shares outstanding, diluted
369,823
377,435
372,246
372,447
December 31,
March 31,
June 30,
September 30,
December 31,
2017
2018
2018
2018
2018
(in thousands, except share and per share amounts)
Revenue
$
3,992
$
3,041
$
3,284
$
2,420
$
6,654
Operating loss
(58,548
)
(68,242
)
(81,406
)
(80,607
)
(73,344
)
Net loss attributable to ordinary shareholders
(61,816
)
(69,461
)
(84,011
)
(79,879
)
(71,906
)
Net loss per ordinary share, basic and diluted
(0.20
)
(0.20
)
(0.25
)
(0.23
)
(0.20
)
Weighted average shares outstanding, basic and diluted
313,730
340,252
340,457
341,302
366,458</t>
  </si>
  <si>
    <t>Transition Period</t>
  </si>
  <si>
    <t>Transition Period [Abstract]</t>
  </si>
  <si>
    <t>Note 14: Transition Period The Company is presenting audited financial statements for the three months ended December 31, 2018. The following tables provide certain unaudited comparative financial information for the same period of the prior year.
Three Months Ended December 31,
2018
2017
(in thousands, except share and per share amounts)
Revenues
Product net sales
$
6,617
$
2,220
Other revenue
37
1,772
Total revenues
6,654
3,992
Operating expenses
Cost of product sales
1,829
1,171
Research and development
29,086
36,195
Selling, general and administrative
49,083
25,174
Total operating expenses
79,998
62,540
Loss from operations
(73,344
)
(58,548
)
Interest income
2,449
604
Interest expense
(295
)
(314
)
Foreign exchange (loss) gain
(982
)
160
Loss before income taxes
(72,172
)
(58,098
)
Income tax (benefit) expense
(266
)
3,718
Net loss
$
(71,906
)
$
(61,816
)
Net loss per common share, basic and diluted
$
(0.20
)
$
(0.20
)
Weighted average common shares outstanding, basic and diluted
366,458
313,730
F-29
Three Months Ended December 31,
2018
2017
(in thousands)
Cash flows from operating activities
Net loss
$
(71,906
)
$
(61,816
)
Adjustments to reconcile net loss to net cash used in operating activities:
Foreign exchange loss (gain)
742
(180
)
Stock-based compensation
9,683
5,592
Depreciation and amortization
2,534
2,163
Deferred income taxes
(1,265
)
(1,152
)
Other
—
8
Changes in operating assets and liabilities:
Accounts receivable, net
(2,125
)
(223
)
Inventory
(14,460
)
378
Prepaid expenses and other current assets
(3,635
)
(516
)
Other assets
(47
)
(166
)
Accounts payable
(1,211
)
(1,802
)
Current tax liabilities
878
4,898
Accrued liabilities
5,942
3,004
Other current liabilities
93
(2,071
)
Long-term liabilities
317
325
Net cash used in operating activities
(74,460
)
(51,558
)
Cash flows from investing activities
Additions to property, plant and equipment
(18,687
)
(7,748
)
Additions to capitalized software
(63
)
(993
)
Proceeds from disposal of property, plant and equipment
—
—
Net cash used in investing activities
(18,750
)
(8,741
)
Cash flows from financing activities
Proceeds from issuance of ordinary shares, net of issuance costs
324,638
297,932
Proceeds from exercise of stock options
—
1
Payments on build-to-suit financing obligation
—
(26
)
Payments on capital leases
(40
)
(39
)
Payments on landlord financing obligation
(130
)
(125
)
Net cash provided by (used in) financing activities
324,468
297,743
Effect of exchange rate changes on cash
5,326
(371
)
Net increase (decrease) in cash and cash equivalents
236,584
237,073
Cash and cash equivalents at beginning of period
354,913
322,154
Cash and cash equivalents at end of period
$
591,497
$
559,227</t>
  </si>
  <si>
    <t>Summary of Significant Accounting Policies (Policies)</t>
  </si>
  <si>
    <t>Basis of Presentation</t>
  </si>
  <si>
    <t>Basis of Presentation The accompanying consolidated financial statements include the accounts of the Company and its wholly-owned subsidiaries. All intercompany accounts and transactions have been eliminated in consolidation.</t>
  </si>
  <si>
    <t>Change of Fiscal Year</t>
  </si>
  <si>
    <t>Change of Fiscal Year We changed our fiscal year end to December 31 from September 30, effective December 31, 2018. This annual report is for the year ended December 31, 2019.</t>
  </si>
  <si>
    <t>Use of Estimates</t>
  </si>
  <si>
    <t>Use of Estimates The preparation of financial statements in conformity with accounting principles generally accepted in the United States (U.S. GAAP) requires management to make estimates and assumptions that affect the reported amounts in the consolidated financial statements and accompanying notes. Actual results could differ from these estimates.</t>
  </si>
  <si>
    <t>Foreign Currency Translation</t>
  </si>
  <si>
    <t>Foreign Currency Translation The financial position and results of operations of the Company’s non-U.S. subsidiaries are generally determined using local currency as the functional currency. Assets and liabilities of these subsidiaries are translated at the exchange rate in effect at each year end. Income statement accounts are translated at the average rate of exchange prevailing during the year. Adjustments arising from the use of differing exchange rates from period to period are included in accumulated other comprehensive loss in stockholders’ equity. Foreign currency transaction gains and losses are included in “foreign exchange loss” in the Company’s consolidated statements of operations.</t>
  </si>
  <si>
    <t>Cash and Cash Equivalents</t>
  </si>
  <si>
    <t>Cash and Cash Equivalents The Company considers all highly liquid investments with an original maturity date of three months or less to be cash equivalents.</t>
  </si>
  <si>
    <t>Fair Value of Financial Instruments</t>
  </si>
  <si>
    <t>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t>
  </si>
  <si>
    <t>Accounts Receivable</t>
  </si>
  <si>
    <t>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December 31, 2019, the allowance for doubtful accounts was $0.3 million. At December 31, 2018, the Company determined that an allowance for doubtful accounts was not required and no accounts were written off during the period.</t>
  </si>
  <si>
    <t>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Our inventory production proces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Epidiolex, all costs related to the manufacturing of Epidiolex were charged to research and development expense in the period incurred.</t>
  </si>
  <si>
    <t>Property, Plant, and Equipment</t>
  </si>
  <si>
    <t>Property, Plant, and Equipment Property, plant, and equipment are recorded at cost and depreciated over their estimated useful lives using the straight-line method. Leasehold improvements are amortized over the shorter of their estimated useful lives or the term of the lease by use of the straight-line method. The estimated useful lives for buildings and leasehold improvements range from 4 to 20 years. The estimated useful lives of machinery and equipment range from 3 to 20 years.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t>
  </si>
  <si>
    <t>Impairment of Long-Lived Assets</t>
  </si>
  <si>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future operating cash flows expected to be generated by the asset. If the carrying amount of an asset exceeds its estimated future cash flows, an impairment charge is recognized by the amount by which the carrying amount of the asset exceeds the fair value of the asset.</t>
  </si>
  <si>
    <t>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performed the annual assessment for goodwill impairment in December of 2019, noting no impairment</t>
  </si>
  <si>
    <t>Revenue Recognition</t>
  </si>
  <si>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t>
  </si>
  <si>
    <t xml:space="preserve">Epidiolex Product Net Sales Epidiolex was approved by the FDA in June 2018. Subsequent to the approval by the FDA, the United States Drug Enforcement Agency (DEA) took action to change the classification of Epidiolex from a Schedule I controlled substance to a Schedule V controlled substance, thereby allowing Epidiolex to be prescribed and distributed in the United States. On November 1, 2018, the Company launched sales of Epidiolex to specialty pharmacies (SPs) and specialty distributors (SDs). The Company recognizes revenue from product sales upon receipt of product at the SPs and SDs, the date at which the control is transferred, net of the following allowances which are reflected either as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On September 23, 2019, the Company announced that the European Commission (EC) approved the marketing authorization for Epidyolex™ (the trade name in Europe for Epidiolex) for use as adjunctive therapy of seizures associated with Lennox‑Gastaut syndrome (LGS) or Dravet syndrome, in conjunction with clobazam, for patients two years of age and older. The Company recognizes revenue from product sales in Europe upon delivery of the product, which is the point at which control of the goods is transferred to the customer. The Company recognizes revenue net of standard discounts and allowances, which are reflected as accrued liabilities. The Company also sells Epidiolex in certain markets outside of the United States under early access programs that enable patients to receive the product prior to regulatory approval. Revenue under early access programs is generally recognized when the product is delivered. The total amount deducted from gross sales for the allowances described above for the year ended December 31, 2019 was $63.3 million Sativex Product Net Sales Sales of Sativex are made outside of the United States for the treatment of spasticity due to multiple sclerosis, or MS, pursuant to license agreements with commercial partners. Under these license agreements, the Company sells fully labeled Sativex vials to its commercial partners for a contractually agreed price, which is generally based on percentages of the commercial partners’ in-market net selling price charged to end customers. Product net sales revenue related to Sativex shipments to commercial license partners is recognized when shipped, at which point the customer obtains control of the product. The Company commercializes Sativex in Australia and New Zealand through a consignment relationship with a local distributor. Product net sales revenues related to Sativex sales in Australia and New Zealand are recognized when the product is sold through to the end customer. </t>
  </si>
  <si>
    <t>Other Revenue The Company’s other revenue primarily consists of research and development fee revenue for services provided under a license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is recognized when the underlying sales are made.</t>
  </si>
  <si>
    <t>Research and Development Expenses</t>
  </si>
  <si>
    <t>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The majority of the Company’s pipeline research, clinical trials management and the Epidiolex and Sativex chemistry and manufacturing controls development activities, which are generally carried out by a subsidiary in the U.K., are eligible for inclusion under the U.K tax and expenditure rebate schemes. For the year ended December 31, 2019, three months ended December 31, 2018 and years ended September 30, 2018 and 2017, the Company recorded $4.0 million, $0.8 million, $4.3 million, and $26.0 million, respectively, of U.K. tax and expenditure rebates as a component of research and development expense.</t>
  </si>
  <si>
    <t>Concentration Risk</t>
  </si>
  <si>
    <t>Concentration Risk Financial instruments, which potentially subject the Company to concentrations of credit risk, principally consist of cash, cash equivalents, investment securities, and accounts receivable. The Company’s cash and cash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For the year ended December 31, 2019, the Company’s five largest customers represented approximately 85% of the Company’s product net sales and 86% of the Company’s accounts receivable balance as of December 31, 2019. For the three months ended December 31, 2018, the Company’s five largest customers represented approximately 71% of the Company’s product net sales and 75% of the Company’s accounts receivable balance as of December 31, 2018. For the years ended September 30, 2018 and 2017, product net sales consisted entirely of Sativex sales outside of the United States pursuant to license agreements with a small number of commercial partners.</t>
  </si>
  <si>
    <t>Stock-based Compensation</t>
  </si>
  <si>
    <t>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The Company uses the Black-Scholes model to compute the estimated fair value of stock option awards. Using this model, fair value is calculated based on assumptions with respect to (i) expected volatility of the Company's ADS price, (ii) the periods of time over which employees and members of the board of directors are expected to hold their options prior to exercise (expected lives), (iii) expected dividend yield on the ordinary shares, and (iv) risk-free interest rates. Share-based compensation expense also includes an estimate, which is made at the time of grant, of the number of awards that are expected to be forfeited. This estimate is revised, if necessary, in subsequent periods if actual forfeitures differ from those estimates.</t>
  </si>
  <si>
    <t>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14.5 million and $101.6 million at December 31, 2019 and 2018, respectively. Changes in the valuation allowances are generally recognized in the provision for income taxes as a component of the estimated annual effective tax rate.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Net Loss Per Share</t>
  </si>
  <si>
    <t xml:space="preserve">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market-priced stock options are considered to be common stock equivalents but are not included in the calculations of diluted net loss per share for the periods presented as their effect would be anti-dilutive. Nominal strike-price options are considered common stock equivalents and are included in the calculation of basic weighted average shares outstanding once they have become vested. The Company incurred net losses for all periods presented and there were no reconciling items for potentially dilutive securities. More specifically, at December 31, 2019, December 31, 2018, and September 30, 2018, and 2017, options totaling approximately 11.8 million, </t>
  </si>
  <si>
    <t>Segment and Geographic Reporting</t>
  </si>
  <si>
    <t>Segment and Geographic Reporting Management has determined that the Company operates in one business segment which is the discovery, development and commercialization of novel therapeutics from its proprietary cannabinoid product platform in a broad range of disease areas. Revenues recorded in the year ended December 31, 2019, three months ended December 31, 2018, and years ended September 30, 2018, and 2017 were generated in the following geographical areas:
Year Ended December 31,
Three Months Ended December 31,
Years Ended September 30,
2019
2018
2018
2017
(in thousands)
United Kingdom
2,550
220
1,761
1,758
United States
288,164
4,669
1,560
121
Europe
16,516
1,131
6,882
5,447
Other
4,102
634
2,534
1,303
Total revenues
$
311,332
$
6,654
$
12,737
$
8,629
Long-lived assets which include property, plant, and equipment were located as follows:
December 31,
2019
2018
(in thousands)
United Kingdom
$
123,207
$
89,550
United States
4,558
1,282
Total long-lived assets
$
127,765
$
90,832</t>
  </si>
  <si>
    <t>Recently Issued Accounting Standards</t>
  </si>
  <si>
    <t>Recently Issued Accounting Standards Accounting Standards Update (ASU) 2016-13, Measurement of Credit Losses on Financial Instruments: In June 2016, the FASB issued ASU 2016-13, which amends the impairment model by requiring entities to use a forward-looking approach based on expected losses to estimate credit losses on certain types of financial instruments, including trade receivables and available-for-sale debt securities. This guidance is effective for annual reporting periods beginning after December 15, 2019, including interim periods. The Company is finalizing the credit loss calculations and does not expect the adoption of this standard to have a significant impact on the Company’s consolidated financial statements. ASU 2019-12, Income Taxes: Simplifying the Accounting for Income Taxe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for 2019. The ASU is currently not expected to have a material impact on our consolidated financial statements. Recently Adopted Accounting Standards ASU 2016-02, Leases: On January 1, 2019, the Company adopted ASU 2016-02 using the modified retrospective method. This new accounting standard requires a lessee to recognize an asset and liability for most leases on its balance sheet. The Company elected the optional transition method that allowed for a cumulative-effect adjustment as of January 1, 2019 and did not restate previously reported results in the comparative periods. The Company also elected to adopt certain practical expedients allowed by the new standard, which among other things, allowed the Company to carry forward its historical lease classification. As a result of adoption of the new standard, the Company recorded operating lease assets and liabilities of approximately $20.5 million and $21.1 million, respectively, as of January 1, 2019. The operating lease liability was determined based on the present value of the remaining minimum rental payments and the operating lease asset was determined based on the value of the lease liability, adjusted for existing deferred rent balances, which were previously included in other current liabilities and other liabilities. Accounting for the Company’s finance leases remains substantially unchanged. As a result of the adoption of the new leasing accounting standard, the Company’s build-to-suit asset has been reclassified to buildings and the build-to-suit financing obligation has been reclassified to finance lease obligation in the consolidated balance sheets. In addition, the adoption of this new accounting standard resulted in increased qualitative and quantitative disclosures regarding the amount, timing, and uncertainty of cash flows arising from leases. For further details, see Note 11, Leases .</t>
  </si>
  <si>
    <t>Summary of Significant Accounting Policies (Tables)</t>
  </si>
  <si>
    <t>Revenues by Geographic Areas</t>
  </si>
  <si>
    <t>Revenues recorded in the year ended December 31, 2019, three months ended December 31, 2018, and years ended September 30, 2018, and 2017 were generated in the following geographical areas:
Year Ended December 31,
Three Months Ended December 31,
Years Ended September 30,
2019
2018
2018
2017
(in thousands)
United Kingdom
2,550
220
1,761
1,758
United States
288,164
4,669
1,560
121
Europe
16,516
1,131
6,882
5,447
Other
4,102
634
2,534
1,303
Total revenues
$
311,332
$
6,654
$
12,737
$
8,629</t>
  </si>
  <si>
    <t>Long-lived Assets Includes Property Plant and Equipment</t>
  </si>
  <si>
    <t>Long-lived assets which include property, plant, and equipment were located as follows:
December 31,
2019
2018
(in thousands)
United Kingdom
$
123,207
$
89,550
United States
4,558
1,282
Total long-lived assets
$
127,765
$
90,832</t>
  </si>
  <si>
    <t>Composition of Certain Balance Sheet Captions (Tables)</t>
  </si>
  <si>
    <t>Schedule of Inventory</t>
  </si>
  <si>
    <t>Inventory consisted of the following:
December 31,
2019
2018
(in thousands)
Raw materials
$
1,976
$
676
Work in process
78,547
28,709
Finished goods
5,005
3,645
$
85,528
$
33,030</t>
  </si>
  <si>
    <t>Schedule of Property, Plant and Equipment, Net</t>
  </si>
  <si>
    <t>Property, plant and equipment, net, consisted of the following:
December 31,
2019
2018
(in thousands)
Buildings
4,725
4,573
Machinery and equipment
36,323
32,598
Leasehold improvements
42,744
36,004
Office and IT equipment
3,837
2,481
Construction-in-process
78,485
44,546
166,114
120,202
Accumulated depreciation
(38,349
)
(29,370
)
$
127,765
$
90,832</t>
  </si>
  <si>
    <t>Schedule of Accrued Liabilities</t>
  </si>
  <si>
    <t>Accrued liabilities consisted of the following:
December 31,
2019
2018
(in thousands)
Accrued compensation and benefits
$
25,469
$
18,482
Accrued vendor fees
29,731
11,452
Clinical trial accruals
10,382
10,059
Accrued growing fees
3,818
2,717
Accrued sales rebates and discounts
22,995
628
Other
6,979
9,139
$
99,374
$
52,477</t>
  </si>
  <si>
    <t>Schedule of Other Current Liabilities</t>
  </si>
  <si>
    <t>Other current liabilities consisted of the following:
December 31,
2019
2018
(in thousands)
Finance lease liabilities
$
305
$
400
Operating lease liabilities
5,902
—
Landlord financing
595
539
Other
958
620
$
7,760
$
1,559</t>
  </si>
  <si>
    <t>Schedule of Other Liabilities</t>
  </si>
  <si>
    <t>Other liabilities consisted of the following:
December 31,
2019
2018
(in thousands)
Landlord financing obligation
$
9,152
$
9,434
Other
2,279
648
$
11,431
$
10,082</t>
  </si>
  <si>
    <t>Share-Based Compensation (Tables)</t>
  </si>
  <si>
    <t>Summary of Nominal Strike Price Stock Option Activity</t>
  </si>
  <si>
    <t>The following table summarizes the Company’s nominal strike price stock option activity:
Year Ended
Three Months Ended
Years Ended
December 31,
December 31,
September 30,
2019
2018
2018
2017
Nominal Strike Price Options
Weighted Average Grant Date Fair Value
Nominal Strike Price Options
Weighted Average Grant Date Fair Value
Nominal Strike Price Options
Weighted Average Grant Date Fair Value
Nominal Strike Price Options
Weighted Average Grant Date Fair Value
(in thousands, except weighted average grant date fair value)
Outstanding, beginning of period
11,182
$
8.44
11,240
$
8.41
9,752
$
7.90
9,182
$
5.16
Granted
3,493
13.93
184
9.58
4,247
9.34
3,097
9.66
Exercised
(3,798
)
5.43
(150
)
7.36
(2,617
)
7.21
(2,239
)
3.21
Cancelled
(418
)
11.69
(92
)
8.61
(142
)
9.37
(288
)
6.69
Outstanding, end of period
10,459
$
11.24
11,182
$
8.44
11,240
$
8.41
9,752
$
7.90
Exercisable, end of period
1,434
$
5.47
1,054
$
3.65
1,136
$
6.11
1,986
$
4.52</t>
  </si>
  <si>
    <t>Summary of Market Priced Stock Option Activity</t>
  </si>
  <si>
    <t>The following table summarizes the Company’s market-priced stock option activity:
Year Ended
Three Months Ended
Years Ended
December 31,
December 31,
September 30,
2019
2018
2018
2017
Market Strike Price Options
Weighted Average Exercise Price
Market Strike Price Options
Weighted Average Exercise Price
Market Strike Price Options
Weighted Average Exercise Price
Market Strike Price Options
Weighted Average Exercise Price
(in thousands, except weighted average grant date fair value)
Outstanding, beginning of period
2,889
$
8.49
2,889
$
8.49
2,174
$
8.28
1,452
$
5.80
Granted
602
14.82
—
—
785
9.65
830
9.62
Exercised
(654
)
2.32
—
—
(70
)
9.03
(108
)
1.15
Cancelled
(1
)
3.89
—
—
—
—
—
—
Outstanding, end of period
2,836
$
9.60
2,889
$
8.49
2,889
$
8.49
2,174
$
8.28
Exercisable, end of period
620
$
4.99
461
$
6.90
257
$
8.74
—
—</t>
  </si>
  <si>
    <t>Summary of Stock Options Granted Valued with Weighted-Average Assumptions</t>
  </si>
  <si>
    <t>Stock options granted during the year ended December 31, 2019, three months ended December 31, 2018 and the years ended September 30, 2018 and 2017 were valued using the Black-Scholes option-pricing model with the following weighted-average assumptions:
Year Ended December 31,
Three Months Ended December 31,
Years Ended September 30,
2019
2018
2018
2017
Expected volatility
56
%
58
%
63
%
69
%
Risk-free interest rate
2.56
%
2.70
%
2.30
%
1.93
%
Expected dividend yield
0
%
0
%
0
%
0
%
Expected life of options in years
6.50
6.50
6.50
6.50</t>
  </si>
  <si>
    <t>Summary of Share-based Compensation Expense Included in Statements of Operations</t>
  </si>
  <si>
    <t>The table below summarizes the total share-based compensation expense included in the Company’s statements of operations for the periods presented:
Year Ended December 31,
Three Months Ended December 31,
Years Ended September 30,
2019
2018
2018
2017
(in thousands)
Research and development
$
9,757
$
6,887
$
9,385
$
5,239
Sales, general and administrative
35,468
2,382
22,242
10,240
45,225
$
9,269
$
31,627
$
15,479</t>
  </si>
  <si>
    <t>Income Taxes (Tables)</t>
  </si>
  <si>
    <t>Summary of Income (Loss) Before Income Taxes</t>
  </si>
  <si>
    <t>Income (loss) before income taxes is as follows:
Year Ended December 31,
Three Months Ended December 31,
Years Ended September 30,
2019
2018
2018
2017
(in thousands)
United States
$
22,822
$
1,487
$
12,041
$
3,725
United Kingdom
(32,025
)
(73,659
)
(303,411
)
(175,216
)
$
(9,203
)
$
(72,172
)
$
(291,370
)
$
(171,491
)</t>
  </si>
  <si>
    <t>Components of Income Tax (Benefit) Expense</t>
  </si>
  <si>
    <t>The components of income tax (benefit) expense are as follows:
Year Ended December 31,
Three Months Ended December 31,
Years Ended September 30,
2019
2018
2018
2017
(in thousands)
Current
U.S. federal
$
7,397
$
945
$
3,885
$
2,676
U.S. state and local
2,117
54
229
62
United Kingdom
—
—
—
—
Total Current
$
9,514
$
999
$
4,114
$
2,738
Deferred
U.S. federal
$
(6,372
)
$
(1,166
)
$
(263
)
$
(3,685
)
U.S. state and local
(3,326
)
(99
)
(54
)
(85
)
United Kingdom
—
—
—
—
Total Deferred
$
(9,698
)
$
(1,265
)
$
(317
)
$
(3,770
)
Total income tax (benefit) expense
$
(184
)
$
(266
)
$
3,797
$
(1,032
)</t>
  </si>
  <si>
    <t>Significant Components of Deferred Tax Assets and Liabilities</t>
  </si>
  <si>
    <t>As of December 31, 2019, December 31, 2018, September 30, 2018, and September 30, 2017, respectively, the tax effects of temporary differences and carryforwards that give rise to deferred tax assets and liabilities were as follows:
Year Ended December 31,
Three Months Ended December 31,
Years Ended September 30,
2019
2018
2018
2017
(in thousands)
Deferred tax assets:
Net operating losses
$
106,421
$
94,999
$
94,570
$
46,379
Research and development tax credits
668
180
180
506
Share-based compensation
14,515
10,057
8,745
7,496
Accrued expenses
3,268
2,275
2,320
1,787
Capitalized costs
1,688
3,219
—
—
Operating lease liabilities
1,837
—
—
—
Rebates and allowances
5,172
136
—
—
Depreciation
279
—
—
—
Other
428
689
291
199
Total gross deferred tax assets, net of valuation allowance
134,276
111,555
106,106
56,367
Valuation allowance
(114,525
)
(101,606
)
(97,462
)
(46,126
)
19,751
9,949
8,644
10,241
Deferred tax liabilities:
Depreciation
—
$
(1,229
)
$
(1,310
)
$
(2,220
)
Operating lease assets
(1,628
)
—
—
—
Deferred revenue
—
—
—
(1,216
)
Total gross deferred tax liabilities
(1,628
)
(1,229
)
(1,310
)
(3,436
)
Net of deferred tax assets and liabilities
$
18,123
$
8,720
$
7,334
$
6,805</t>
  </si>
  <si>
    <t>Reconciliation of Effective Tax Rate</t>
  </si>
  <si>
    <t>The following table reconciles the Company’s effective tax rate to the United Kingdom statutory rate:
Year Ended December 31,
Three Months Ended December 31,
Years Ended September 30,
2019
2018
2018
2017
Tax, computed at the U.K. statutory rate
19.0
%
19.0
%
19.0
%
19.5
%
Non-deductible expenses
(5.2
%)
(0.2
%)
(0.1
%)
(0.6
%)
U.S. research tax credits, net
39.3
%
0.4
%
0.9
%
1.6
%
Surrender of R&amp;D expenditures for U.K. research tax credits, net
(1.9
%)
—
(0.1
%)
(5.7
%)
Foreign Derived Intangible Income
6.8
%
0.8
%
—
—
Share-based compensation
61.2
%
0.2
%
0.9
%
2.1
%
Changes in valuation allowances
(96.2
%)
(19.6
%)
(20.5
%)
(16.2
%)
State rate change
13.5
%
—
—
—
Current/Deferred tax rate differential
(21.4
%)
—
—
—
Overseas profits taxed at different rates
(13.9
%)
(0.1
%)
(0.3
%)
—
Remeasurement of deferred taxes from 2017 Tax Act
0.0
%
—
(1.0
%)
—
Other
0.8
%
(0.1
%)
(0.1
%)
(0.1
%)
Effective income tax rate
2.0
%
0.4
%
(1.3
%)
0.6
%</t>
  </si>
  <si>
    <t>Reconciliation of Unrecognized Tax Benefits</t>
  </si>
  <si>
    <t>The reconciliation of the beginning and ending amount of unrecognized tax benefits was as follows:
Year Ended December 31,
Three Months Ended December 31,
Years Ended September 30,
2019
2018
2018
2017
(in thousands)
Balance, beginning of period
$
1,943
$
1,826
$
1,134
$
884
Additions for tax positions related to current year
416
34
771
453
Additions for tax positions related to prior years
32
83
46
18
Reduction for tax positions related to prior years
—
—
(125
)
(221
)
Balance, end of period
$
2,391
$
1,943
$
1,826
$
1,134</t>
  </si>
  <si>
    <t>Leases (Tables)</t>
  </si>
  <si>
    <t>Summary of Lease Costs</t>
  </si>
  <si>
    <t>The Company’s lease costs consist of the following:
Year Ended December 31,
2019
(in thousands)
Lease cost
Operating lease cost (1)
$
7,446
Finance lease cost
Amortization of leased assets
383
Interest on lease liabilities
403
Total lease cost
$
8,232
(1)</t>
  </si>
  <si>
    <t>Summary of Cash Flow Information Related to Lease Obligations</t>
  </si>
  <si>
    <t>The following table summarizes cash flow information related to the Company’s lease obligations:
Year Ended December 31,
2019
(in thousands)
Operating cash used for operating leases
$
7,081
Operating cash used for finance leases
$
403
Financing cash used for finance leases
$
389</t>
  </si>
  <si>
    <t>Summary of Lease Assets and Liabilities</t>
  </si>
  <si>
    <t>The following table summarizes the Company’s lease assets and liabilities:
As of December 31,
2019
(in thousands)
Lease assets
Operating lease assets
$
24,916
Finance lease assets
5,571
Total lease assets
$
30,487
Lease liabilities
Current
Operating lease liabilities
5,902
Finance lease liabilities
305
Non-current
Operating lease liabilities
21,650
Finance lease liabilities
5,573
Total lease liabilities
$
33,430</t>
  </si>
  <si>
    <t>Summary of Other Supplemental Information Related to Lease Obligations</t>
  </si>
  <si>
    <t>The following table summarizes other supplemental information related to the Company’s lease obligations:
As of December 31,
2019
Weighted average remaining lease term (years)
Operating leases
7.2
Finance leases
14.2
Weighted average discount rate
Operating leases
5.5
%
Finance leases
7.6
%</t>
  </si>
  <si>
    <t>Summary of Future Minimum Annual Lease Payments Under Operating and Finance Leases</t>
  </si>
  <si>
    <t>The Company’s future minimum annual lease payments under operating and finance leases as of December 31, 2019 are as follows:
Operating Leases
Finance Leases
(in thousands)
2020
5,900
729
2021
5,498
729
2022
4,599
721
2023
3,782
718
2024
3,701
718
Thereafter
11,437
6,173
Total lease payments
$
34,917
$
9,788
Future cash lease incentives
746
—
Less amounts representing interest
6,619
3,910
Total lease obligations
$
27,552
$
5,878</t>
  </si>
  <si>
    <t>Financial Statements and Supplementary Data (Unaudited) (Tables)</t>
  </si>
  <si>
    <t>Summary of Quarterly Data</t>
  </si>
  <si>
    <t>The summarized quarterly data for the year ended December 31, 2019, three months ended December 31, 2018, and year ended September 30, 2018 are as follows:
March 31,
June 30,
September 30,
December 31,
2019
2019
2019
2019
(in thousands, except share and per share amounts)
Revenue
$
39,247
$
72,038
$
90,971
$
109,076
Operating loss
(51,337
)
(29,322
)
(17,658
)
(20,108
)
Net (loss) income attributable to ordinary shareholders
(50,064
)
79,748
(13,757
)
(24,946
)
Net (loss) income per ordinary share, basic
(0.14
)
0.21
(0.04
)
(0.07
)
Net (loss) income per ordinary share, diluted
(0.14
)
0.21
(0.04
)
(0.07
)
Weighted average shares outstanding, basic
369,823
371,712
372,246
372,447
Weighted average shares outstanding, diluted
369,823
377,435
372,246
372,447
December 31,
March 31,
June 30,
September 30,
December 31,
2017
2018
2018
2018
2018
(in thousands, except share and per share amounts)
Revenue
$
3,992
$
3,041
$
3,284
$
2,420
$
6,654
Operating loss
(58,548
)
(68,242
)
(81,406
)
(80,607
)
(73,344
)
Net loss attributable to ordinary shareholders
(61,816
)
(69,461
)
(84,011
)
(79,879
)
(71,906
)
Net loss per ordinary share, basic and diluted
(0.20
)
(0.20
)
(0.25
)
(0.23
)
(0.20
)
Weighted average shares outstanding, basic and diluted
313,730
340,252
340,457
341,302
366,458</t>
  </si>
  <si>
    <t>Transition Period (Tables)</t>
  </si>
  <si>
    <t>Unaudited Comparative Financial Information Statements of Operations</t>
  </si>
  <si>
    <t>The following tables provide certain unaudited comparative financial information for the same period of the prior year.
Three Months Ended December 31,
2018
2017
(in thousands, except share and per share amounts)
Revenues
Product net sales
$
6,617
$
2,220
Other revenue
37
1,772
Total revenues
6,654
3,992
Operating expenses
Cost of product sales
1,829
1,171
Research and development
29,086
36,195
Selling, general and administrative
49,083
25,174
Total operating expenses
79,998
62,540
Loss from operations
(73,344
)
(58,548
)
Interest income
2,449
604
Interest expense
(295
)
(314
)
Foreign exchange (loss) gain
(982
)
160
Loss before income taxes
(72,172
)
(58,098
)
Income tax (benefit) expense
(266
)
3,718
Net loss
$
(71,906
)
$
(61,816
)
Net loss per common share, basic and diluted
$
(0.20
)
$
(0.20
)
Weighted average common shares outstanding, basic and diluted
366,458
313,730
F-29</t>
  </si>
  <si>
    <t>Unaudited Comparative Financial Information Statements of Cash Flows</t>
  </si>
  <si>
    <t>Three Months Ended December 31,
2018
2017
(in thousands)
Cash flows from operating activities
Net loss
$
(71,906
)
$
(61,816
)
Adjustments to reconcile net loss to net cash used in operating activities:
Foreign exchange loss (gain)
742
(180
)
Stock-based compensation
9,683
5,592
Depreciation and amortization
2,534
2,163
Deferred income taxes
(1,265
)
(1,152
)
Other
—
8
Changes in operating assets and liabilities:
Accounts receivable, net
(2,125
)
(223
)
Inventory
(14,460
)
378
Prepaid expenses and other current assets
(3,635
)
(516
)
Other assets
(47
)
(166
)
Accounts payable
(1,211
)
(1,802
)
Current tax liabilities
878
4,898
Accrued liabilities
5,942
3,004
Other current liabilities
93
(2,071
)
Long-term liabilities
317
325
Net cash used in operating activities
(74,460
)
(51,558
)
Cash flows from investing activities
Additions to property, plant and equipment
(18,687
)
(7,748
)
Additions to capitalized software
(63
)
(993
)
Proceeds from disposal of property, plant and equipment
—
—
Net cash used in investing activities
(18,750
)
(8,741
)
Cash flows from financing activities
Proceeds from issuance of ordinary shares, net of issuance costs
324,638
297,932
Proceeds from exercise of stock options
—
1
Payments on build-to-suit financing obligation
—
(26
)
Payments on capital leases
(40
)
(39
)
Payments on landlord financing obligation
(130
)
(125
)
Net cash provided by (used in) financing activities
324,468
297,743
Effect of exchange rate changes on cash
5,326
(371
)
Net increase (decrease) in cash and cash equivalents
236,584
237,073
Cash and cash equivalents at beginning of period
354,913
322,154
Cash and cash equivalents at end of period
$
591,497
$
559,227</t>
  </si>
  <si>
    <t>Summary of Significant Accounting Policies - Additional Information (Details) shares in Millions</t>
  </si>
  <si>
    <t>1 Months Ended</t>
  </si>
  <si>
    <t>Dec. 31, 2019USD ($)</t>
  </si>
  <si>
    <t>Dec. 31, 2018USD ($)shares</t>
  </si>
  <si>
    <t>Dec. 31, 2019USD ($)Segmentshares</t>
  </si>
  <si>
    <t>Sep. 30, 2018USD ($)shares</t>
  </si>
  <si>
    <t>Sep. 30, 2017USD ($)shares</t>
  </si>
  <si>
    <t>Jan. 01, 2019USD ($)</t>
  </si>
  <si>
    <t>Summary Of Significant Accounting Policies [Line Items]</t>
  </si>
  <si>
    <t>Accounts receivable written off</t>
  </si>
  <si>
    <t>Allowance for doubtful accounts</t>
  </si>
  <si>
    <t>Goodwill Impairment charges</t>
  </si>
  <si>
    <t>Amount deducted from gross sales for allowances</t>
  </si>
  <si>
    <t>Income tax expenditure rebates of research and development expense</t>
  </si>
  <si>
    <t>Deferred tax assets, valuation allowance</t>
  </si>
  <si>
    <t>Number of business segment | Segment</t>
  </si>
  <si>
    <t>Lease liabilities</t>
  </si>
  <si>
    <t>Ordinary Shares</t>
  </si>
  <si>
    <t>Antidilutive securities excluded from calculation of diluted net loss per share | shares</t>
  </si>
  <si>
    <t>Customer Concentration Risk | Product Net Sales</t>
  </si>
  <si>
    <t>Concentration risk, percentage</t>
  </si>
  <si>
    <t>71.00%</t>
  </si>
  <si>
    <t>85.00%</t>
  </si>
  <si>
    <t>Customer Concentration Risk | Accounts Receivable</t>
  </si>
  <si>
    <t>75.00%</t>
  </si>
  <si>
    <t>86.00%</t>
  </si>
  <si>
    <t>Buildings and Leasehold Improvements | Minimum</t>
  </si>
  <si>
    <t>Property, plant and equipment, useful life</t>
  </si>
  <si>
    <t>4 years</t>
  </si>
  <si>
    <t>Buildings and Leasehold Improvements | Maximum</t>
  </si>
  <si>
    <t>20 years</t>
  </si>
  <si>
    <t>Machinery and Equipment | Minimum</t>
  </si>
  <si>
    <t>3 years</t>
  </si>
  <si>
    <t>Machinery and Equipment | Maximum</t>
  </si>
  <si>
    <t>Summary of Significant Accounting Policies - Revenues by Geographical Areas (Details) - USD ($) $ in Thousands</t>
  </si>
  <si>
    <t>Sep. 30, 2019</t>
  </si>
  <si>
    <t>Mar. 31, 2019</t>
  </si>
  <si>
    <t>Jun. 30, 2018</t>
  </si>
  <si>
    <t>Mar. 31, 2018</t>
  </si>
  <si>
    <t>Dec. 31, 2017</t>
  </si>
  <si>
    <t>Segment Reporting Information [Line Items]</t>
  </si>
  <si>
    <t>United Kingdom</t>
  </si>
  <si>
    <t>United States</t>
  </si>
  <si>
    <t>Europe</t>
  </si>
  <si>
    <t>Summary of Significant Accounting Policies - Long-lived Assets Includes Property Plant and Equipment (Details) - USD ($) $ in Thousands</t>
  </si>
  <si>
    <t>Total long-lived assets</t>
  </si>
  <si>
    <t>Sativex License Agreements - Additional Information (Details) - Sativex License Agreements - USD ($)</t>
  </si>
  <si>
    <t>Collaborative Arrangements And Noncollaborative Arrangement Transactions [Line Items]</t>
  </si>
  <si>
    <t>Contingent future milestone payment</t>
  </si>
  <si>
    <t>Potential sale based milestone</t>
  </si>
  <si>
    <t>Accrued milestones contingent payments</t>
  </si>
  <si>
    <t>Composition of Certain Balance Sheet Captions - Schedule of Inventory (Details) - USD ($) $ in Thousands</t>
  </si>
  <si>
    <t>Inventory Disclosure [Abstract]</t>
  </si>
  <si>
    <t>Raw materials</t>
  </si>
  <si>
    <t>Work in process</t>
  </si>
  <si>
    <t>Finished goods</t>
  </si>
  <si>
    <t>Composition of Certain Balance Sheet Captions - Schedule of Property, Plant and Equipment, Net (Details) - USD ($) $ in Thousands</t>
  </si>
  <si>
    <t>Property Plant And Equipment [Line Items]</t>
  </si>
  <si>
    <t>Property, plant and equipment, gross</t>
  </si>
  <si>
    <t>Accumulated depreciation</t>
  </si>
  <si>
    <t>Property, plant and equipment, net</t>
  </si>
  <si>
    <t>Buildings</t>
  </si>
  <si>
    <t>Machinery and Equipment</t>
  </si>
  <si>
    <t>Leasehold Improvements</t>
  </si>
  <si>
    <t>Office and IT Equipment</t>
  </si>
  <si>
    <t>Construction-in-Process</t>
  </si>
  <si>
    <t>Composition of Certain Balance Sheet Captions - Additional Information (Details) - USD ($)</t>
  </si>
  <si>
    <t>Depreciation of property and equipment</t>
  </si>
  <si>
    <t>Retired fully depreciated property, plant and equipment</t>
  </si>
  <si>
    <t>Composition of Certain Balance Sheet Captions - Schedule of Accrued Liabilities (Details) - USD ($) $ in Thousands</t>
  </si>
  <si>
    <t>Payables And Accruals [Abstract]</t>
  </si>
  <si>
    <t>Accrued compensation and benefits</t>
  </si>
  <si>
    <t>Accrued vendor fees</t>
  </si>
  <si>
    <t>Clinical trial accruals</t>
  </si>
  <si>
    <t>Accrued growing fees</t>
  </si>
  <si>
    <t>Accrued sales rebates and discounts</t>
  </si>
  <si>
    <t>Composition of Certain Balance Sheet Captions - Schedule of Other Current Liabilities (Details) - USD ($) $ in Thousands</t>
  </si>
  <si>
    <t>Other Liabilities Current [Abstract]</t>
  </si>
  <si>
    <t>Landlord financing</t>
  </si>
  <si>
    <t>Composition of Certain Balance Sheet Captions - Schedule of Other Liabilities (Details) - USD ($) $ in Thousands</t>
  </si>
  <si>
    <t>Other Liabilities Disclosure [Abstract]</t>
  </si>
  <si>
    <t>Landlord financing obligation</t>
  </si>
  <si>
    <t>Stockholder's Equity - Additional Information (Details) - USD ($) $ / shares in Units, $ in Millions</t>
  </si>
  <si>
    <t>Oct. 31, 2018</t>
  </si>
  <si>
    <t>Class Of Stock [Line Items]</t>
  </si>
  <si>
    <t>ADS price per share</t>
  </si>
  <si>
    <t>Proceeds from issuance of shares</t>
  </si>
  <si>
    <t>American Depositary Shares ("ADSs")</t>
  </si>
  <si>
    <t>Shares issued</t>
  </si>
  <si>
    <t>Share-Based Compensation - Additional Information (Details) $ / shares in Units, $ in Millions</t>
  </si>
  <si>
    <t>Dec. 31, 2019USD ($)$ / sharesshares</t>
  </si>
  <si>
    <t>Sep. 30, 2018USD ($)$ / sharesshares</t>
  </si>
  <si>
    <t>Sep. 30, 2017USD ($)$ / sharesshares</t>
  </si>
  <si>
    <t>Dec. 31, 2019£ / shares</t>
  </si>
  <si>
    <t>Dec. 31, 2018£ / shares</t>
  </si>
  <si>
    <t>Mar. 14, 2017shares</t>
  </si>
  <si>
    <t>Share Based Compensation Arrangement By Share Based Payment Award [Line Items]</t>
  </si>
  <si>
    <t>Number of shares issued | shares</t>
  </si>
  <si>
    <t>Exercise price | £ / shares</t>
  </si>
  <si>
    <t>Aggregate intrinsic value stock option exercised</t>
  </si>
  <si>
    <t>Weighted average remaining contractual life of option outstanding</t>
  </si>
  <si>
    <t>4 years 7 months 6 days</t>
  </si>
  <si>
    <t>Weighted average remaining contractual life of option exercisable</t>
  </si>
  <si>
    <t>4 years 3 months 18 days</t>
  </si>
  <si>
    <t>Share price | $ / shares</t>
  </si>
  <si>
    <t>Aggregate intrinsic value of options outstanding</t>
  </si>
  <si>
    <t>Aggregate intrinsic value of options exercisable</t>
  </si>
  <si>
    <t>Share-based compensation related to manufacturing operations capitalized</t>
  </si>
  <si>
    <t>2017 LTIP Plan</t>
  </si>
  <si>
    <t>Grant expiration date</t>
  </si>
  <si>
    <t>Mar. 13,
		2022</t>
  </si>
  <si>
    <t>2017 LTIP Plan | Maximum</t>
  </si>
  <si>
    <t>Number of shares authorized for issuance | shares</t>
  </si>
  <si>
    <t>2017 LTIP Plan | American Depositary Shares ("ADSs")</t>
  </si>
  <si>
    <t>Market Priced Options</t>
  </si>
  <si>
    <t>Weighted average per share fair value of market priced options granted | $ / shares</t>
  </si>
  <si>
    <t>Non-Vested Stock Options</t>
  </si>
  <si>
    <t>Total compensation cost not yet recognized</t>
  </si>
  <si>
    <t>Total compensation cost expected period of recognition</t>
  </si>
  <si>
    <t>42 months</t>
  </si>
  <si>
    <t>Total compensation cost weighted-average basis period</t>
  </si>
  <si>
    <t>10 months</t>
  </si>
  <si>
    <t>Share-Based Compensation - Summary of Nominal Strike Price Stock Option Activity (Details) - $ / shares shares in Thousands</t>
  </si>
  <si>
    <t>Nominal Strike Price Options, Outstanding, beginning of period</t>
  </si>
  <si>
    <t>Nominal Strike Price Options, Granted</t>
  </si>
  <si>
    <t>Nominal Strike Price Options, Exercised</t>
  </si>
  <si>
    <t>Nominal Strike Price Options, Cancelled</t>
  </si>
  <si>
    <t>Nominal Strike Price Options, Outstanding, end of period</t>
  </si>
  <si>
    <t>Nominal Strike Price Options, Exercisable, end of period</t>
  </si>
  <si>
    <t>Weighted Average Grant Date Fair Value, Outstanding, beginning of period</t>
  </si>
  <si>
    <t>Weighted Average Grant Date Fair Value, Granted</t>
  </si>
  <si>
    <t>Weighted Average Grant Date Fair Value, Exercised</t>
  </si>
  <si>
    <t>Weighted Average Grant Date Fair Value, Cancelled</t>
  </si>
  <si>
    <t>Weighted Average Grant Date Fair Value, Outstanding, end of period</t>
  </si>
  <si>
    <t>Weighted Average Grant Date Fair Value, Exercisable, end of period</t>
  </si>
  <si>
    <t>Share-Based Compensation - Summary of Market Priced Stock Option Activity (Details) - $ / shares shares in Thousands</t>
  </si>
  <si>
    <t>Market Strike Price Options, Outstanding, beginning of period</t>
  </si>
  <si>
    <t>Market Strike Price Options, Granted</t>
  </si>
  <si>
    <t>Market Strike Price Options, Exercised</t>
  </si>
  <si>
    <t>Market Strike Price Options, Cancelled</t>
  </si>
  <si>
    <t>Market Strike Price Options, Outstanding, end of period</t>
  </si>
  <si>
    <t>Market Strike Price Options, Exercisable, end of period</t>
  </si>
  <si>
    <t>Weighted Average Exercise Price, Outstanding, beginning of period</t>
  </si>
  <si>
    <t>Weighted Average Exercise Price, Granted</t>
  </si>
  <si>
    <t>Weighted Average Exercise Price, Exercised</t>
  </si>
  <si>
    <t>Weighted Average Exercise Price, Cancelled</t>
  </si>
  <si>
    <t>Weighted Average Exercise Price, Outstanding, end of period</t>
  </si>
  <si>
    <t>Weighted Average Exercise Price, Exercisable, end of period</t>
  </si>
  <si>
    <t>Share-Based Compensation - Summary of Stock Options Granted Valued with Weighted-Average Assumptions (Details)</t>
  </si>
  <si>
    <t>Expected volatility</t>
  </si>
  <si>
    <t>58.00%</t>
  </si>
  <si>
    <t>56.00%</t>
  </si>
  <si>
    <t>63.00%</t>
  </si>
  <si>
    <t>69.00%</t>
  </si>
  <si>
    <t>Risk-free interest rate</t>
  </si>
  <si>
    <t>2.70%</t>
  </si>
  <si>
    <t>2.56%</t>
  </si>
  <si>
    <t>2.30%</t>
  </si>
  <si>
    <t>1.93%</t>
  </si>
  <si>
    <t>Expected dividend yield</t>
  </si>
  <si>
    <t>0.00%</t>
  </si>
  <si>
    <t>Expected life of options in years</t>
  </si>
  <si>
    <t>6 years 6 months</t>
  </si>
  <si>
    <t>Share-Based Compensation - Summary of Share-based Compensation Expense Included in Statements of Operations (Details) - USD ($) $ in Thousands</t>
  </si>
  <si>
    <t>Employee Service Share Based Compensation Allocation Of Recognized Period Costs [Line Items]</t>
  </si>
  <si>
    <t>Share-based compensation expense</t>
  </si>
  <si>
    <t>Research and Development</t>
  </si>
  <si>
    <t>Sales, General and Administrative</t>
  </si>
  <si>
    <t>Retirement Plans - Additional Information (Details) - USD ($) $ in Millions</t>
  </si>
  <si>
    <t>Defined Contribution Retirement Plan</t>
  </si>
  <si>
    <t>Defined Contribution Plan Disclosure [Line Items]</t>
  </si>
  <si>
    <t>Employer discretionary contribution amount to retirement plans</t>
  </si>
  <si>
    <t>Income Taxes - Summary of Income (Loss) Before Income Taxes (Details) - USD ($) $ in Thousands</t>
  </si>
  <si>
    <t>Income (loss) before income taxes</t>
  </si>
  <si>
    <t>Income Taxes - Components of Income Tax (Benefit) Expense (Details) - USD ($) $ in Thousands</t>
  </si>
  <si>
    <t>Current</t>
  </si>
  <si>
    <t>U.S. federal</t>
  </si>
  <si>
    <t>U.S. state and local</t>
  </si>
  <si>
    <t>Total Current</t>
  </si>
  <si>
    <t>Deferred</t>
  </si>
  <si>
    <t>Total Deferred</t>
  </si>
  <si>
    <t>Total income tax (benefit) expense</t>
  </si>
  <si>
    <t>Income Taxes - Schedule of Deferred Tax Assets and Liabilities (Details) - USD ($) $ in Thousands</t>
  </si>
  <si>
    <t>Deferred tax assets:</t>
  </si>
  <si>
    <t>Net operating losses</t>
  </si>
  <si>
    <t>Research and development tax credits</t>
  </si>
  <si>
    <t>Share-based compensation</t>
  </si>
  <si>
    <t>Accrued expenses</t>
  </si>
  <si>
    <t>Capitalized costs</t>
  </si>
  <si>
    <t>Rebates and allowances</t>
  </si>
  <si>
    <t>Depreciation</t>
  </si>
  <si>
    <t>Total gross deferred tax assets, net of valuation allowance</t>
  </si>
  <si>
    <t>Valuation allowance</t>
  </si>
  <si>
    <t>Total deferred tax assets, net of valuation allowance</t>
  </si>
  <si>
    <t>Deferred tax liabilities:</t>
  </si>
  <si>
    <t>Deferred revenue</t>
  </si>
  <si>
    <t>Total gross deferred tax liabilities</t>
  </si>
  <si>
    <t>Net of deferred tax assets and liabilities</t>
  </si>
  <si>
    <t>Income Taxes - Additional Information (Details) $ in Thousands, £ in Millions</t>
  </si>
  <si>
    <t>Apr. 01, 2020</t>
  </si>
  <si>
    <t>Apr. 01, 2017</t>
  </si>
  <si>
    <t>Dec. 31, 2018USD ($)</t>
  </si>
  <si>
    <t>Sep. 30, 2018USD ($)</t>
  </si>
  <si>
    <t>Sep. 30, 2017USD ($)</t>
  </si>
  <si>
    <t>Dec. 31, 2019GBP (£)</t>
  </si>
  <si>
    <t>Sep. 30, 2016USD ($)</t>
  </si>
  <si>
    <t>Income Taxes [Line Items]</t>
  </si>
  <si>
    <t>Weighted-average corporate tax rate</t>
  </si>
  <si>
    <t>0.40%</t>
  </si>
  <si>
    <t>2.00%</t>
  </si>
  <si>
    <t>(1.30%)</t>
  </si>
  <si>
    <t>0.60%</t>
  </si>
  <si>
    <t>Unrecognized Tax Benefits</t>
  </si>
  <si>
    <t>Unrecognized tax benefits would impact effective tax rate, if recognized</t>
  </si>
  <si>
    <t>U.S. Federal Tax Authorities | Tax Year 2018 [Member]</t>
  </si>
  <si>
    <t>Tax year under examination</t>
  </si>
  <si>
    <t>2018</t>
  </si>
  <si>
    <t>U.S. Federal Tax Authorities | Tax Year 2017 [Member]</t>
  </si>
  <si>
    <t>2017</t>
  </si>
  <si>
    <t>U.S. Federal Tax Authorities | Tax Year 2016 [Member]</t>
  </si>
  <si>
    <t>2016</t>
  </si>
  <si>
    <t>State Authorities | Tax Year 2018 [Member]</t>
  </si>
  <si>
    <t>State Authorities | Tax Year 2017 [Member]</t>
  </si>
  <si>
    <t>State Authorities | Tax Year 2016 [Member]</t>
  </si>
  <si>
    <t>State Authorities | Tax Year 2015 [Member]</t>
  </si>
  <si>
    <t>2015</t>
  </si>
  <si>
    <t>Tax, computed at the UK statutory rate</t>
  </si>
  <si>
    <t>19.00%</t>
  </si>
  <si>
    <t>19.50%</t>
  </si>
  <si>
    <t>Tax rate used for measurement of deferred tax assets</t>
  </si>
  <si>
    <t>17.00%</t>
  </si>
  <si>
    <t>Net operating loss carryforwards</t>
  </si>
  <si>
    <t>Unsurrendered tax losses and tax credit carryforwards to be offset, restricted valuation | £</t>
  </si>
  <si>
    <t>Percentage of restriction in profits covered by losses above restricted valuation amount</t>
  </si>
  <si>
    <t>50.00%</t>
  </si>
  <si>
    <t>United Kingdom | Scenario, Plan</t>
  </si>
  <si>
    <t>21.00%</t>
  </si>
  <si>
    <t>24.50%</t>
  </si>
  <si>
    <t>35.00%</t>
  </si>
  <si>
    <t>Income Taxes - Reconciliation of Effective Tax Rate (Details)</t>
  </si>
  <si>
    <t>Investments Owned Federal Income Tax Note [Line Items]</t>
  </si>
  <si>
    <t>Non-deductible expenses</t>
  </si>
  <si>
    <t>(0.20%)</t>
  </si>
  <si>
    <t>(5.20%)</t>
  </si>
  <si>
    <t>(0.10%)</t>
  </si>
  <si>
    <t>(0.60%)</t>
  </si>
  <si>
    <t>Foreign Derived Intangible Income</t>
  </si>
  <si>
    <t>0.80%</t>
  </si>
  <si>
    <t>6.80%</t>
  </si>
  <si>
    <t>0.20%</t>
  </si>
  <si>
    <t>61.20%</t>
  </si>
  <si>
    <t>0.90%</t>
  </si>
  <si>
    <t>2.10%</t>
  </si>
  <si>
    <t>Changes in valuation allowances</t>
  </si>
  <si>
    <t>(19.60%)</t>
  </si>
  <si>
    <t>(96.20%)</t>
  </si>
  <si>
    <t>(20.50%)</t>
  </si>
  <si>
    <t>(16.20%)</t>
  </si>
  <si>
    <t>State rate change</t>
  </si>
  <si>
    <t>13.50%</t>
  </si>
  <si>
    <t>Current/Deferred tax rate differential</t>
  </si>
  <si>
    <t>(21.40%)</t>
  </si>
  <si>
    <t>Overseas profits taxed at different rates</t>
  </si>
  <si>
    <t>(13.90%)</t>
  </si>
  <si>
    <t>(0.30%)</t>
  </si>
  <si>
    <t>Remeasurement of deferred taxes from 2017 Tax Act</t>
  </si>
  <si>
    <t>(1.00%)</t>
  </si>
  <si>
    <t>Effective income tax rate</t>
  </si>
  <si>
    <t>Tax, computed at the U.K. statutory rate</t>
  </si>
  <si>
    <t>Surrender of R&amp;D expenditures for U.K. research tax credits, net</t>
  </si>
  <si>
    <t>(1.90%)</t>
  </si>
  <si>
    <t>(5.70%)</t>
  </si>
  <si>
    <t>Research tax credits, net</t>
  </si>
  <si>
    <t>39.30%</t>
  </si>
  <si>
    <t>1.60%</t>
  </si>
  <si>
    <t>Income Taxes - Reconciliation of Unrecognized Tax Benefits (Details) - USD ($) $ in Thousands</t>
  </si>
  <si>
    <t>Balance, beginning of period</t>
  </si>
  <si>
    <t>Additions for tax positions related to current year</t>
  </si>
  <si>
    <t>Additions for tax positions related to prior years</t>
  </si>
  <si>
    <t>Reduction for tax positions related to prior years</t>
  </si>
  <si>
    <t>Balance, end of period</t>
  </si>
  <si>
    <t>Commitments and Contingencies - Additional Information (Details) - USD ($) $ in Millions</t>
  </si>
  <si>
    <t>May 31, 2016</t>
  </si>
  <si>
    <t>Dec. 31, 2013</t>
  </si>
  <si>
    <t>Build-to-suit financing obligation</t>
  </si>
  <si>
    <t>Build to suit financing obligation rent payments period</t>
  </si>
  <si>
    <t>15 years</t>
  </si>
  <si>
    <t>Build to suit financing obligation effective interest rate</t>
  </si>
  <si>
    <t>7.00%</t>
  </si>
  <si>
    <t>Build to suit financing, landlord financing obligation</t>
  </si>
  <si>
    <t>Leases - Summary of Lease Costs (Details) $ in Thousands</t>
  </si>
  <si>
    <t>Lease cost</t>
  </si>
  <si>
    <t>Operating lease cost</t>
  </si>
  <si>
    <t>Finance lease cost</t>
  </si>
  <si>
    <t>Amortization of leased assets</t>
  </si>
  <si>
    <t>Interest on lease liabilities</t>
  </si>
  <si>
    <t>Total lease cost</t>
  </si>
  <si>
    <t>Leases - Additional Information (Details) - USD ($) $ in Millions</t>
  </si>
  <si>
    <t>Operating and finance lease cost related to manufacturing operations capitalized into inventory</t>
  </si>
  <si>
    <t>Operating lease assets were exchanged for lease liabilities</t>
  </si>
  <si>
    <t>Rent expense for operating leases</t>
  </si>
  <si>
    <t>Leases payments, 2019</t>
  </si>
  <si>
    <t>Leases payments, 2020</t>
  </si>
  <si>
    <t>Leases payments, 2021</t>
  </si>
  <si>
    <t>Leases payments, 2022</t>
  </si>
  <si>
    <t>Leases payments, 2023</t>
  </si>
  <si>
    <t>Leases payments, thereafter</t>
  </si>
  <si>
    <t>Leases - Summary of Cash Flow Information Related to Lease Obligations (Details) - USD ($) $ in Thousands</t>
  </si>
  <si>
    <t>Operating cash used for operating leases</t>
  </si>
  <si>
    <t>Operating cash used for finance leases</t>
  </si>
  <si>
    <t>Financing cash used for finance leases</t>
  </si>
  <si>
    <t>Leases - Summary of Lease Assets and Liabilities (Details) - USD ($) $ in Thousands</t>
  </si>
  <si>
    <t>Jan. 01, 2019</t>
  </si>
  <si>
    <t>Lease assets</t>
  </si>
  <si>
    <t>Finance lease assets</t>
  </si>
  <si>
    <t>Total lease assets</t>
  </si>
  <si>
    <t>Non-current</t>
  </si>
  <si>
    <t>Total lease liabilities</t>
  </si>
  <si>
    <t>Leases - Summary of Other Supplemental Information Related to Lease Obligations (Details)</t>
  </si>
  <si>
    <t>Weighted average remaining lease term (years)</t>
  </si>
  <si>
    <t>Operating leases</t>
  </si>
  <si>
    <t>7 years 2 months 12 days</t>
  </si>
  <si>
    <t>Finance leases</t>
  </si>
  <si>
    <t>14 years 2 months 12 days</t>
  </si>
  <si>
    <t>Weighted average discount rate</t>
  </si>
  <si>
    <t>5.50%</t>
  </si>
  <si>
    <t>7.60%</t>
  </si>
  <si>
    <t>Leases - Summary of Future Minimum Annual Lease Payments Under Operating and Finance Leases (Details) $ in Thousands</t>
  </si>
  <si>
    <t>Operating Leases, 2020</t>
  </si>
  <si>
    <t>Operating Leases, 2021</t>
  </si>
  <si>
    <t>Operating Leases, 2022</t>
  </si>
  <si>
    <t>Operating Leases, 2023</t>
  </si>
  <si>
    <t>Operating Leases, 2024</t>
  </si>
  <si>
    <t>Operating Leases, Thereafter</t>
  </si>
  <si>
    <t>Operating Leases, Total lease payments</t>
  </si>
  <si>
    <t>Operating Leases, Future cash lease incentives</t>
  </si>
  <si>
    <t>Operating Leases, Less amounts representing interest</t>
  </si>
  <si>
    <t>Operating Leases, Total lease obligations</t>
  </si>
  <si>
    <t>Finance Leases, 2020</t>
  </si>
  <si>
    <t>Finance Leases, 2021</t>
  </si>
  <si>
    <t>Finance Leases, 2022</t>
  </si>
  <si>
    <t>Finance Leases, 2023</t>
  </si>
  <si>
    <t>Finance Leases, 2024</t>
  </si>
  <si>
    <t>Finance Leases, Thereafter</t>
  </si>
  <si>
    <t>Finance Leases, Total lease payments</t>
  </si>
  <si>
    <t>Finance Leases, Less amounts representings interest</t>
  </si>
  <si>
    <t>Finance Leases, Total lease obligations</t>
  </si>
  <si>
    <t>Sale of Priority Review Voucher - Additional Information (Details) - USD ($) $ in Thousands</t>
  </si>
  <si>
    <t>Apr. 30, 2019</t>
  </si>
  <si>
    <t>Consideration for sale of priority review voucher</t>
  </si>
  <si>
    <t>Financial Statements and Supplementary Data (Unaudited) - Summary of Quarterly Data (Details) - USD ($) $ / shares in Units, shares in Thousands, $ in Thousands</t>
  </si>
  <si>
    <t>Revenue</t>
  </si>
  <si>
    <t>Operating loss</t>
  </si>
  <si>
    <t>Net (loss) income attributable to ordinary shareholders</t>
  </si>
  <si>
    <t>Net (loss) income per ordinary share, basic</t>
  </si>
  <si>
    <t>Net (loss) income per ordinary share, diluted</t>
  </si>
  <si>
    <t>Weighted average shares outstanding, basic</t>
  </si>
  <si>
    <t>Weighted average shares outstanding, diluted</t>
  </si>
  <si>
    <t>Net loss per ordinary share, basic and diluted</t>
  </si>
  <si>
    <t>Transition Period - Unaudited Comparative Financial Information Statements of Operations (Details) - USD ($) $ / shares in Units, shares in Thousands, $ in Thousands</t>
  </si>
  <si>
    <t>Foreign exchange (loss) gain</t>
  </si>
  <si>
    <t>Transition Period - Unaudited Comparative Financial Information Statements of Cash Flows (Details) - USD ($) $ in Thousands</t>
  </si>
  <si>
    <t>Foreign exchange loss (gain)</t>
  </si>
  <si>
    <t>Long-term liabilities</t>
  </si>
  <si>
    <t>Payments on build-to-suit financing obligation</t>
  </si>
  <si>
    <t>Payments on capital lea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B20" s="4" t="s">
        <v>34</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C33" s="5" t="n">
        <v>371731604</v>
      </c>
    </row>
    <row r="34" spans="1:4">
      <c r="A34" s="4" t="s">
        <v>59</v>
      </c>
      <c r="D34" s="6" t="n">
        <v>5165756855</v>
      </c>
    </row>
    <row r="35" spans="1:4">
      <c r="A35" s="4" t="s">
        <v>60</v>
      </c>
      <c r="B35" s="4" t="s">
        <v>61</v>
      </c>
    </row>
    <row r="36" spans="1:4">
      <c r="A36" s="4" t="s">
        <v>62</v>
      </c>
      <c r="B36" s="4" t="s">
        <v>63</v>
      </c>
    </row>
    <row r="37" spans="1:4">
      <c r="A37" s="4" t="s">
        <v>64</v>
      </c>
      <c r="B37" s="4" t="s">
        <v>65</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536933</v>
      </c>
      <c r="C3" s="6" t="n">
        <v>591497</v>
      </c>
    </row>
    <row r="4" spans="1:3">
      <c r="A4" s="4" t="s">
        <v>72</v>
      </c>
      <c r="B4" s="5" t="n">
        <v>48883</v>
      </c>
      <c r="C4" s="5" t="n">
        <v>4192</v>
      </c>
    </row>
    <row r="5" spans="1:3">
      <c r="A5" s="4" t="s">
        <v>73</v>
      </c>
      <c r="B5" s="5" t="n">
        <v>85528</v>
      </c>
      <c r="C5" s="5" t="n">
        <v>33030</v>
      </c>
    </row>
    <row r="6" spans="1:3">
      <c r="A6" s="4" t="s">
        <v>74</v>
      </c>
      <c r="B6" s="5" t="n">
        <v>28292</v>
      </c>
      <c r="C6" s="5" t="n">
        <v>17903</v>
      </c>
    </row>
    <row r="7" spans="1:3">
      <c r="A7" s="4" t="s">
        <v>75</v>
      </c>
      <c r="B7" s="5" t="n">
        <v>699636</v>
      </c>
      <c r="C7" s="5" t="n">
        <v>646622</v>
      </c>
    </row>
    <row r="8" spans="1:3">
      <c r="A8" s="4" t="s">
        <v>76</v>
      </c>
      <c r="B8" s="5" t="n">
        <v>127765</v>
      </c>
      <c r="C8" s="5" t="n">
        <v>90832</v>
      </c>
    </row>
    <row r="9" spans="1:3">
      <c r="A9" s="4" t="s">
        <v>77</v>
      </c>
      <c r="B9" s="5" t="n">
        <v>24916</v>
      </c>
    </row>
    <row r="10" spans="1:3">
      <c r="A10" s="4" t="s">
        <v>78</v>
      </c>
      <c r="B10" s="5" t="n">
        <v>6959</v>
      </c>
      <c r="C10" s="5" t="n">
        <v>6959</v>
      </c>
    </row>
    <row r="11" spans="1:3">
      <c r="A11" s="4" t="s">
        <v>79</v>
      </c>
      <c r="B11" s="5" t="n">
        <v>18123</v>
      </c>
      <c r="C11" s="5" t="n">
        <v>8720</v>
      </c>
    </row>
    <row r="12" spans="1:3">
      <c r="A12" s="4" t="s">
        <v>80</v>
      </c>
      <c r="B12" s="5" t="n">
        <v>4850</v>
      </c>
      <c r="C12" s="5" t="n">
        <v>2935</v>
      </c>
    </row>
    <row r="13" spans="1:3">
      <c r="A13" s="4" t="s">
        <v>81</v>
      </c>
      <c r="B13" s="5" t="n">
        <v>882249</v>
      </c>
      <c r="C13" s="5" t="n">
        <v>756068</v>
      </c>
    </row>
    <row r="14" spans="1:3">
      <c r="A14" s="3" t="s">
        <v>82</v>
      </c>
    </row>
    <row r="15" spans="1:3">
      <c r="A15" s="4" t="s">
        <v>83</v>
      </c>
      <c r="B15" s="5" t="n">
        <v>9990</v>
      </c>
      <c r="C15" s="5" t="n">
        <v>9796</v>
      </c>
    </row>
    <row r="16" spans="1:3">
      <c r="A16" s="4" t="s">
        <v>84</v>
      </c>
      <c r="B16" s="5" t="n">
        <v>99374</v>
      </c>
      <c r="C16" s="5" t="n">
        <v>52477</v>
      </c>
    </row>
    <row r="17" spans="1:3">
      <c r="A17" s="4" t="s">
        <v>85</v>
      </c>
      <c r="B17" s="5" t="n">
        <v>437</v>
      </c>
      <c r="C17" s="5" t="n">
        <v>2384</v>
      </c>
    </row>
    <row r="18" spans="1:3">
      <c r="A18" s="4" t="s">
        <v>86</v>
      </c>
      <c r="B18" s="5" t="n">
        <v>7760</v>
      </c>
      <c r="C18" s="5" t="n">
        <v>1559</v>
      </c>
    </row>
    <row r="19" spans="1:3">
      <c r="A19" s="4" t="s">
        <v>87</v>
      </c>
      <c r="B19" s="5" t="n">
        <v>117561</v>
      </c>
      <c r="C19" s="5" t="n">
        <v>66216</v>
      </c>
    </row>
    <row r="20" spans="1:3">
      <c r="A20" s="3" t="s">
        <v>88</v>
      </c>
    </row>
    <row r="21" spans="1:3">
      <c r="A21" s="4" t="s">
        <v>89</v>
      </c>
      <c r="B21" s="5" t="n">
        <v>5573</v>
      </c>
      <c r="C21" s="5" t="n">
        <v>5690</v>
      </c>
    </row>
    <row r="22" spans="1:3">
      <c r="A22" s="4" t="s">
        <v>90</v>
      </c>
      <c r="B22" s="5" t="n">
        <v>21650</v>
      </c>
    </row>
    <row r="23" spans="1:3">
      <c r="A23" s="4" t="s">
        <v>91</v>
      </c>
      <c r="B23" s="5" t="n">
        <v>11431</v>
      </c>
      <c r="C23" s="5" t="n">
        <v>10082</v>
      </c>
    </row>
    <row r="24" spans="1:3">
      <c r="A24" s="4" t="s">
        <v>92</v>
      </c>
      <c r="B24" s="5" t="n">
        <v>38654</v>
      </c>
      <c r="C24" s="5" t="n">
        <v>15772</v>
      </c>
    </row>
    <row r="25" spans="1:3">
      <c r="A25" s="4" t="s">
        <v>93</v>
      </c>
      <c r="B25" s="5" t="n">
        <v>156215</v>
      </c>
      <c r="C25" s="5" t="n">
        <v>81988</v>
      </c>
    </row>
    <row r="26" spans="1:3">
      <c r="A26" s="4" t="s">
        <v>94</v>
      </c>
      <c r="B26" s="4" t="s">
        <v>95</v>
      </c>
      <c r="C26" s="4" t="s">
        <v>95</v>
      </c>
    </row>
    <row r="27" spans="1:3">
      <c r="A27" s="3" t="s">
        <v>96</v>
      </c>
    </row>
    <row r="28" spans="1:3">
      <c r="A28" s="4" t="s">
        <v>97</v>
      </c>
      <c r="B28" s="5" t="n">
        <v>570</v>
      </c>
      <c r="C28" s="5" t="n">
        <v>564</v>
      </c>
    </row>
    <row r="29" spans="1:3">
      <c r="A29" s="4" t="s">
        <v>98</v>
      </c>
      <c r="B29" s="5" t="n">
        <v>1632046</v>
      </c>
      <c r="C29" s="5" t="n">
        <v>1581144</v>
      </c>
    </row>
    <row r="30" spans="1:3">
      <c r="A30" s="4" t="s">
        <v>99</v>
      </c>
      <c r="B30" s="5" t="n">
        <v>-837959</v>
      </c>
      <c r="C30" s="5" t="n">
        <v>-828940</v>
      </c>
    </row>
    <row r="31" spans="1:3">
      <c r="A31" s="4" t="s">
        <v>100</v>
      </c>
      <c r="B31" s="5" t="n">
        <v>-68623</v>
      </c>
      <c r="C31" s="5" t="n">
        <v>-78688</v>
      </c>
    </row>
    <row r="32" spans="1:3">
      <c r="A32" s="4" t="s">
        <v>101</v>
      </c>
      <c r="B32" s="5" t="n">
        <v>726034</v>
      </c>
      <c r="C32" s="5" t="n">
        <v>674080</v>
      </c>
    </row>
    <row r="33" spans="1:3">
      <c r="A33" s="4" t="s">
        <v>102</v>
      </c>
      <c r="B33" s="6" t="n">
        <v>882249</v>
      </c>
      <c r="C33" s="6" t="n">
        <v>756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73</v>
      </c>
      <c r="B11" s="4" t="s">
        <v>242</v>
      </c>
    </row>
    <row r="12" spans="1:2">
      <c r="A12" s="4" t="s">
        <v>243</v>
      </c>
      <c r="B12" s="4" t="s">
        <v>244</v>
      </c>
    </row>
    <row r="13" spans="1:2">
      <c r="A13" s="4" t="s">
        <v>245</v>
      </c>
      <c r="B13" s="4" t="s">
        <v>246</v>
      </c>
    </row>
    <row r="14" spans="1:2">
      <c r="A14" s="4" t="s">
        <v>78</v>
      </c>
      <c r="B14" s="4" t="s">
        <v>247</v>
      </c>
    </row>
    <row r="15" spans="1:2">
      <c r="A15" s="4" t="s">
        <v>248</v>
      </c>
      <c r="B15" s="4" t="s">
        <v>249</v>
      </c>
    </row>
    <row r="16" spans="1:2">
      <c r="A16" s="4" t="s">
        <v>128</v>
      </c>
      <c r="B16" s="4" t="s">
        <v>250</v>
      </c>
    </row>
    <row r="17" spans="1:2">
      <c r="A17" s="4" t="s">
        <v>129</v>
      </c>
      <c r="B17" s="4" t="s">
        <v>251</v>
      </c>
    </row>
    <row r="18" spans="1:2">
      <c r="A18" s="4" t="s">
        <v>252</v>
      </c>
      <c r="B18" s="4" t="s">
        <v>253</v>
      </c>
    </row>
    <row r="19" spans="1:2">
      <c r="A19" s="4" t="s">
        <v>254</v>
      </c>
      <c r="B19" s="4" t="s">
        <v>255</v>
      </c>
    </row>
    <row r="20" spans="1:2">
      <c r="A20" s="4" t="s">
        <v>256</v>
      </c>
      <c r="B20" s="4" t="s">
        <v>257</v>
      </c>
    </row>
    <row r="21" spans="1:2">
      <c r="A21" s="4" t="s">
        <v>209</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9</v>
      </c>
    </row>
    <row r="2" spans="1:3">
      <c r="A2" s="3" t="s">
        <v>104</v>
      </c>
    </row>
    <row r="3" spans="1:3">
      <c r="A3" s="4" t="s">
        <v>105</v>
      </c>
      <c r="B3" s="7" t="n">
        <v>0.001</v>
      </c>
      <c r="C3" s="7" t="n">
        <v>0.001</v>
      </c>
    </row>
    <row r="4" spans="1:3">
      <c r="A4" s="4" t="s">
        <v>106</v>
      </c>
      <c r="B4" s="5" t="n">
        <v>371068436</v>
      </c>
      <c r="C4" s="5" t="n">
        <v>36661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4"/>
    <col customWidth="1" max="5" min="5" width="27"/>
    <col customWidth="1" max="6" min="6" width="27"/>
    <col customWidth="1" max="7" min="7" width="21"/>
  </cols>
  <sheetData>
    <row r="1" spans="1:7">
      <c r="A1" s="1" t="s">
        <v>320</v>
      </c>
      <c r="B1" s="2" t="s">
        <v>321</v>
      </c>
      <c r="C1" s="2" t="s">
        <v>108</v>
      </c>
      <c r="D1" s="2" t="s">
        <v>1</v>
      </c>
    </row>
    <row r="2" spans="1:7">
      <c r="B2" s="2" t="s">
        <v>322</v>
      </c>
      <c r="C2" s="2" t="s">
        <v>323</v>
      </c>
      <c r="D2" s="2" t="s">
        <v>324</v>
      </c>
      <c r="E2" s="2" t="s">
        <v>325</v>
      </c>
      <c r="F2" s="2" t="s">
        <v>326</v>
      </c>
      <c r="G2" s="2" t="s">
        <v>327</v>
      </c>
    </row>
    <row r="3" spans="1:7">
      <c r="A3" s="3" t="s">
        <v>328</v>
      </c>
    </row>
    <row r="4" spans="1:7">
      <c r="A4" s="4" t="s">
        <v>329</v>
      </c>
      <c r="C4" s="6" t="n">
        <v>0</v>
      </c>
    </row>
    <row r="5" spans="1:7">
      <c r="A5" s="4" t="s">
        <v>330</v>
      </c>
      <c r="B5" s="6" t="n">
        <v>300000</v>
      </c>
      <c r="D5" s="6" t="n">
        <v>300000</v>
      </c>
    </row>
    <row r="6" spans="1:7">
      <c r="A6" s="4" t="s">
        <v>331</v>
      </c>
      <c r="B6" s="5" t="n">
        <v>0</v>
      </c>
    </row>
    <row r="7" spans="1:7">
      <c r="A7" s="4" t="s">
        <v>332</v>
      </c>
      <c r="D7" s="5" t="n">
        <v>63300000</v>
      </c>
    </row>
    <row r="8" spans="1:7">
      <c r="A8" s="4" t="s">
        <v>333</v>
      </c>
      <c r="C8" s="5" t="n">
        <v>800000</v>
      </c>
      <c r="D8" s="5" t="n">
        <v>4000000</v>
      </c>
      <c r="E8" s="6" t="n">
        <v>4300000</v>
      </c>
      <c r="F8" s="6" t="n">
        <v>26000000</v>
      </c>
    </row>
    <row r="9" spans="1:7">
      <c r="A9" s="4" t="s">
        <v>334</v>
      </c>
      <c r="B9" s="5" t="n">
        <v>114525000</v>
      </c>
      <c r="C9" s="6" t="n">
        <v>101606000</v>
      </c>
      <c r="D9" s="6" t="n">
        <v>114525000</v>
      </c>
      <c r="E9" s="6" t="n">
        <v>97462000</v>
      </c>
      <c r="F9" s="6" t="n">
        <v>46126000</v>
      </c>
    </row>
    <row r="10" spans="1:7">
      <c r="A10" s="4" t="s">
        <v>335</v>
      </c>
      <c r="D10" s="5" t="n">
        <v>1</v>
      </c>
    </row>
    <row r="11" spans="1:7">
      <c r="A11" s="4" t="s">
        <v>77</v>
      </c>
      <c r="B11" s="5" t="n">
        <v>24916000</v>
      </c>
      <c r="D11" s="6" t="n">
        <v>24916000</v>
      </c>
      <c r="G11" s="6" t="n">
        <v>20500000</v>
      </c>
    </row>
    <row r="12" spans="1:7">
      <c r="A12" s="4" t="s">
        <v>336</v>
      </c>
      <c r="B12" s="6" t="n">
        <v>33430000</v>
      </c>
      <c r="D12" s="6" t="n">
        <v>33430000</v>
      </c>
      <c r="G12" s="6" t="n">
        <v>21100000</v>
      </c>
    </row>
    <row r="13" spans="1:7">
      <c r="A13" s="4" t="s">
        <v>337</v>
      </c>
    </row>
    <row r="14" spans="1:7">
      <c r="A14" s="3" t="s">
        <v>328</v>
      </c>
    </row>
    <row r="15" spans="1:7">
      <c r="A15" s="4" t="s">
        <v>338</v>
      </c>
      <c r="C15" s="5" t="n">
        <v>13</v>
      </c>
      <c r="D15" s="9" t="n">
        <v>11.8</v>
      </c>
      <c r="E15" s="5" t="n">
        <v>13</v>
      </c>
      <c r="F15" s="9" t="n">
        <v>9.9</v>
      </c>
    </row>
    <row r="16" spans="1:7">
      <c r="A16" s="4" t="s">
        <v>339</v>
      </c>
    </row>
    <row r="17" spans="1:7">
      <c r="A17" s="3" t="s">
        <v>328</v>
      </c>
    </row>
    <row r="18" spans="1:7">
      <c r="A18" s="4" t="s">
        <v>340</v>
      </c>
      <c r="C18" s="4" t="s">
        <v>341</v>
      </c>
      <c r="D18" s="4" t="s">
        <v>342</v>
      </c>
    </row>
    <row r="19" spans="1:7">
      <c r="A19" s="4" t="s">
        <v>343</v>
      </c>
    </row>
    <row r="20" spans="1:7">
      <c r="A20" s="3" t="s">
        <v>328</v>
      </c>
    </row>
    <row r="21" spans="1:7">
      <c r="A21" s="4" t="s">
        <v>340</v>
      </c>
      <c r="C21" s="4" t="s">
        <v>344</v>
      </c>
      <c r="D21" s="4" t="s">
        <v>345</v>
      </c>
    </row>
    <row r="22" spans="1:7">
      <c r="A22" s="4" t="s">
        <v>346</v>
      </c>
    </row>
    <row r="23" spans="1:7">
      <c r="A23" s="3" t="s">
        <v>328</v>
      </c>
    </row>
    <row r="24" spans="1:7">
      <c r="A24" s="4" t="s">
        <v>347</v>
      </c>
      <c r="D24" s="4" t="s">
        <v>348</v>
      </c>
    </row>
    <row r="25" spans="1:7">
      <c r="A25" s="4" t="s">
        <v>349</v>
      </c>
    </row>
    <row r="26" spans="1:7">
      <c r="A26" s="3" t="s">
        <v>328</v>
      </c>
    </row>
    <row r="27" spans="1:7">
      <c r="A27" s="4" t="s">
        <v>347</v>
      </c>
      <c r="D27" s="4" t="s">
        <v>350</v>
      </c>
    </row>
    <row r="28" spans="1:7">
      <c r="A28" s="4" t="s">
        <v>351</v>
      </c>
    </row>
    <row r="29" spans="1:7">
      <c r="A29" s="3" t="s">
        <v>328</v>
      </c>
    </row>
    <row r="30" spans="1:7">
      <c r="A30" s="4" t="s">
        <v>347</v>
      </c>
      <c r="D30" s="4" t="s">
        <v>352</v>
      </c>
    </row>
    <row r="31" spans="1:7">
      <c r="A31" s="4" t="s">
        <v>353</v>
      </c>
    </row>
    <row r="32" spans="1:7">
      <c r="A32" s="3" t="s">
        <v>328</v>
      </c>
    </row>
    <row r="33" spans="1:7">
      <c r="A33" s="4" t="s">
        <v>347</v>
      </c>
      <c r="D33" s="4" t="s">
        <v>350</v>
      </c>
    </row>
  </sheetData>
  <mergeCells count="2">
    <mergeCell ref="A1:A2"/>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54</v>
      </c>
      <c r="B1" s="2" t="s">
        <v>108</v>
      </c>
      <c r="K1" s="2" t="s">
        <v>1</v>
      </c>
    </row>
    <row r="2" spans="1:13">
      <c r="B2" s="2" t="s">
        <v>2</v>
      </c>
      <c r="C2" s="2" t="s">
        <v>355</v>
      </c>
      <c r="D2" s="2" t="s">
        <v>4</v>
      </c>
      <c r="E2" s="2" t="s">
        <v>356</v>
      </c>
      <c r="F2" s="2" t="s">
        <v>69</v>
      </c>
      <c r="G2" s="2" t="s">
        <v>109</v>
      </c>
      <c r="H2" s="2" t="s">
        <v>357</v>
      </c>
      <c r="I2" s="2" t="s">
        <v>358</v>
      </c>
      <c r="J2" s="2" t="s">
        <v>359</v>
      </c>
      <c r="K2" s="2" t="s">
        <v>2</v>
      </c>
      <c r="L2" s="2" t="s">
        <v>109</v>
      </c>
      <c r="M2" s="2" t="s">
        <v>110</v>
      </c>
    </row>
    <row r="3" spans="1:13">
      <c r="A3" s="3" t="s">
        <v>360</v>
      </c>
    </row>
    <row r="4" spans="1:13">
      <c r="A4" s="4" t="s">
        <v>112</v>
      </c>
      <c r="B4" s="6" t="n">
        <v>109076</v>
      </c>
      <c r="C4" s="6" t="n">
        <v>90971</v>
      </c>
      <c r="D4" s="6" t="n">
        <v>72038</v>
      </c>
      <c r="E4" s="6" t="n">
        <v>39247</v>
      </c>
      <c r="F4" s="6" t="n">
        <v>6654</v>
      </c>
      <c r="G4" s="6" t="n">
        <v>2420</v>
      </c>
      <c r="H4" s="6" t="n">
        <v>3284</v>
      </c>
      <c r="I4" s="6" t="n">
        <v>3041</v>
      </c>
      <c r="J4" s="6" t="n">
        <v>3992</v>
      </c>
      <c r="K4" s="6" t="n">
        <v>311332</v>
      </c>
      <c r="L4" s="6" t="n">
        <v>12737</v>
      </c>
      <c r="M4" s="6" t="n">
        <v>8629</v>
      </c>
    </row>
    <row r="5" spans="1:13">
      <c r="A5" s="4" t="s">
        <v>361</v>
      </c>
    </row>
    <row r="6" spans="1:13">
      <c r="A6" s="3" t="s">
        <v>360</v>
      </c>
    </row>
    <row r="7" spans="1:13">
      <c r="A7" s="4" t="s">
        <v>112</v>
      </c>
      <c r="F7" s="5" t="n">
        <v>220</v>
      </c>
      <c r="K7" s="5" t="n">
        <v>2550</v>
      </c>
      <c r="L7" s="5" t="n">
        <v>1761</v>
      </c>
      <c r="M7" s="5" t="n">
        <v>1758</v>
      </c>
    </row>
    <row r="8" spans="1:13">
      <c r="A8" s="4" t="s">
        <v>362</v>
      </c>
    </row>
    <row r="9" spans="1:13">
      <c r="A9" s="3" t="s">
        <v>360</v>
      </c>
    </row>
    <row r="10" spans="1:13">
      <c r="A10" s="4" t="s">
        <v>112</v>
      </c>
      <c r="F10" s="5" t="n">
        <v>4669</v>
      </c>
      <c r="K10" s="5" t="n">
        <v>288164</v>
      </c>
      <c r="L10" s="5" t="n">
        <v>1560</v>
      </c>
      <c r="M10" s="5" t="n">
        <v>121</v>
      </c>
    </row>
    <row r="11" spans="1:13">
      <c r="A11" s="4" t="s">
        <v>363</v>
      </c>
    </row>
    <row r="12" spans="1:13">
      <c r="A12" s="3" t="s">
        <v>360</v>
      </c>
    </row>
    <row r="13" spans="1:13">
      <c r="A13" s="4" t="s">
        <v>112</v>
      </c>
      <c r="F13" s="5" t="n">
        <v>1131</v>
      </c>
      <c r="K13" s="5" t="n">
        <v>16516</v>
      </c>
      <c r="L13" s="5" t="n">
        <v>6882</v>
      </c>
      <c r="M13" s="5" t="n">
        <v>5447</v>
      </c>
    </row>
    <row r="14" spans="1:13">
      <c r="A14" s="4" t="s">
        <v>141</v>
      </c>
    </row>
    <row r="15" spans="1:13">
      <c r="A15" s="3" t="s">
        <v>360</v>
      </c>
    </row>
    <row r="16" spans="1:13">
      <c r="A16" s="4" t="s">
        <v>112</v>
      </c>
      <c r="F16" s="6" t="n">
        <v>634</v>
      </c>
      <c r="K16" s="6" t="n">
        <v>4102</v>
      </c>
      <c r="L16" s="6" t="n">
        <v>2534</v>
      </c>
      <c r="M16" s="6" t="n">
        <v>1303</v>
      </c>
    </row>
  </sheetData>
  <mergeCells count="3">
    <mergeCell ref="A1:A2"/>
    <mergeCell ref="B1:J1"/>
    <mergeCell ref="K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9</v>
      </c>
    </row>
    <row r="2" spans="1:3">
      <c r="A2" s="3" t="s">
        <v>360</v>
      </c>
    </row>
    <row r="3" spans="1:3">
      <c r="A3" s="4" t="s">
        <v>365</v>
      </c>
      <c r="B3" s="6" t="n">
        <v>127765</v>
      </c>
      <c r="C3" s="6" t="n">
        <v>90832</v>
      </c>
    </row>
    <row r="4" spans="1:3">
      <c r="A4" s="4" t="s">
        <v>361</v>
      </c>
    </row>
    <row r="5" spans="1:3">
      <c r="A5" s="3" t="s">
        <v>360</v>
      </c>
    </row>
    <row r="6" spans="1:3">
      <c r="A6" s="4" t="s">
        <v>365</v>
      </c>
      <c r="B6" s="5" t="n">
        <v>123207</v>
      </c>
      <c r="C6" s="5" t="n">
        <v>89550</v>
      </c>
    </row>
    <row r="7" spans="1:3">
      <c r="A7" s="4" t="s">
        <v>362</v>
      </c>
    </row>
    <row r="8" spans="1:3">
      <c r="A8" s="3" t="s">
        <v>360</v>
      </c>
    </row>
    <row r="9" spans="1:3">
      <c r="A9" s="4" t="s">
        <v>365</v>
      </c>
      <c r="B9" s="6" t="n">
        <v>4558</v>
      </c>
      <c r="C9" s="6" t="n">
        <v>1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9</v>
      </c>
    </row>
    <row r="2" spans="1:3">
      <c r="A2" s="3" t="s">
        <v>367</v>
      </c>
    </row>
    <row r="3" spans="1:3">
      <c r="A3" s="4" t="s">
        <v>368</v>
      </c>
      <c r="C3" s="6" t="n">
        <v>10000000</v>
      </c>
    </row>
    <row r="4" spans="1:3">
      <c r="A4" s="4" t="s">
        <v>369</v>
      </c>
      <c r="C4" s="6" t="n">
        <v>30000000</v>
      </c>
    </row>
    <row r="5" spans="1:3">
      <c r="A5" s="4" t="s">
        <v>370</v>
      </c>
      <c r="B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9</v>
      </c>
    </row>
    <row r="2" spans="1:3">
      <c r="A2" s="3" t="s">
        <v>372</v>
      </c>
    </row>
    <row r="3" spans="1:3">
      <c r="A3" s="4" t="s">
        <v>373</v>
      </c>
      <c r="B3" s="6" t="n">
        <v>1976</v>
      </c>
      <c r="C3" s="6" t="n">
        <v>676</v>
      </c>
    </row>
    <row r="4" spans="1:3">
      <c r="A4" s="4" t="s">
        <v>374</v>
      </c>
      <c r="B4" s="5" t="n">
        <v>78547</v>
      </c>
      <c r="C4" s="5" t="n">
        <v>28709</v>
      </c>
    </row>
    <row r="5" spans="1:3">
      <c r="A5" s="4" t="s">
        <v>375</v>
      </c>
      <c r="B5" s="5" t="n">
        <v>5005</v>
      </c>
      <c r="C5" s="5" t="n">
        <v>3645</v>
      </c>
    </row>
    <row r="6" spans="1:3">
      <c r="A6" s="4" t="s">
        <v>73</v>
      </c>
      <c r="B6" s="6" t="n">
        <v>85528</v>
      </c>
      <c r="C6" s="6" t="n">
        <v>330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9</v>
      </c>
    </row>
    <row r="2" spans="1:3">
      <c r="A2" s="3" t="s">
        <v>377</v>
      </c>
    </row>
    <row r="3" spans="1:3">
      <c r="A3" s="4" t="s">
        <v>378</v>
      </c>
      <c r="B3" s="6" t="n">
        <v>166114</v>
      </c>
      <c r="C3" s="6" t="n">
        <v>120202</v>
      </c>
    </row>
    <row r="4" spans="1:3">
      <c r="A4" s="4" t="s">
        <v>379</v>
      </c>
      <c r="B4" s="5" t="n">
        <v>-38349</v>
      </c>
      <c r="C4" s="5" t="n">
        <v>-29370</v>
      </c>
    </row>
    <row r="5" spans="1:3">
      <c r="A5" s="4" t="s">
        <v>380</v>
      </c>
      <c r="B5" s="5" t="n">
        <v>127765</v>
      </c>
      <c r="C5" s="5" t="n">
        <v>90832</v>
      </c>
    </row>
    <row r="6" spans="1:3">
      <c r="A6" s="4" t="s">
        <v>381</v>
      </c>
    </row>
    <row r="7" spans="1:3">
      <c r="A7" s="3" t="s">
        <v>377</v>
      </c>
    </row>
    <row r="8" spans="1:3">
      <c r="A8" s="4" t="s">
        <v>378</v>
      </c>
      <c r="B8" s="5" t="n">
        <v>4725</v>
      </c>
      <c r="C8" s="5" t="n">
        <v>4573</v>
      </c>
    </row>
    <row r="9" spans="1:3">
      <c r="A9" s="4" t="s">
        <v>382</v>
      </c>
    </row>
    <row r="10" spans="1:3">
      <c r="A10" s="3" t="s">
        <v>377</v>
      </c>
    </row>
    <row r="11" spans="1:3">
      <c r="A11" s="4" t="s">
        <v>378</v>
      </c>
      <c r="B11" s="5" t="n">
        <v>36323</v>
      </c>
      <c r="C11" s="5" t="n">
        <v>32598</v>
      </c>
    </row>
    <row r="12" spans="1:3">
      <c r="A12" s="4" t="s">
        <v>383</v>
      </c>
    </row>
    <row r="13" spans="1:3">
      <c r="A13" s="3" t="s">
        <v>377</v>
      </c>
    </row>
    <row r="14" spans="1:3">
      <c r="A14" s="4" t="s">
        <v>378</v>
      </c>
      <c r="B14" s="5" t="n">
        <v>42744</v>
      </c>
      <c r="C14" s="5" t="n">
        <v>36004</v>
      </c>
    </row>
    <row r="15" spans="1:3">
      <c r="A15" s="4" t="s">
        <v>384</v>
      </c>
    </row>
    <row r="16" spans="1:3">
      <c r="A16" s="3" t="s">
        <v>377</v>
      </c>
    </row>
    <row r="17" spans="1:3">
      <c r="A17" s="4" t="s">
        <v>378</v>
      </c>
      <c r="B17" s="5" t="n">
        <v>3837</v>
      </c>
      <c r="C17" s="5" t="n">
        <v>2481</v>
      </c>
    </row>
    <row r="18" spans="1:3">
      <c r="A18" s="4" t="s">
        <v>385</v>
      </c>
    </row>
    <row r="19" spans="1:3">
      <c r="A19" s="3" t="s">
        <v>377</v>
      </c>
    </row>
    <row r="20" spans="1:3">
      <c r="A20" s="4" t="s">
        <v>378</v>
      </c>
      <c r="B20" s="6" t="n">
        <v>78485</v>
      </c>
      <c r="C20" s="6" t="n">
        <v>445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6</v>
      </c>
      <c r="B1" s="2" t="s">
        <v>108</v>
      </c>
      <c r="C1" s="2" t="s">
        <v>1</v>
      </c>
    </row>
    <row r="2" spans="1:5">
      <c r="B2" s="2" t="s">
        <v>69</v>
      </c>
      <c r="C2" s="2" t="s">
        <v>2</v>
      </c>
      <c r="D2" s="2" t="s">
        <v>109</v>
      </c>
      <c r="E2" s="2" t="s">
        <v>110</v>
      </c>
    </row>
    <row r="3" spans="1:5">
      <c r="A3" s="3" t="s">
        <v>198</v>
      </c>
    </row>
    <row r="4" spans="1:5">
      <c r="A4" s="4" t="s">
        <v>387</v>
      </c>
      <c r="B4" s="6" t="n">
        <v>2200000</v>
      </c>
      <c r="C4" s="6" t="n">
        <v>8000000</v>
      </c>
      <c r="D4" s="6" t="n">
        <v>8500000</v>
      </c>
      <c r="E4" s="6" t="n">
        <v>7000000</v>
      </c>
    </row>
    <row r="5" spans="1:5">
      <c r="A5" s="4" t="s">
        <v>388</v>
      </c>
      <c r="B5" s="6" t="n">
        <v>0</v>
      </c>
      <c r="C5" s="6" t="n">
        <v>0</v>
      </c>
      <c r="D5" s="6" t="n">
        <v>500000</v>
      </c>
      <c r="E5" s="6" t="n">
        <v>18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9</v>
      </c>
    </row>
    <row r="2" spans="1:3">
      <c r="A2" s="3" t="s">
        <v>390</v>
      </c>
    </row>
    <row r="3" spans="1:3">
      <c r="A3" s="4" t="s">
        <v>391</v>
      </c>
      <c r="B3" s="6" t="n">
        <v>25469</v>
      </c>
      <c r="C3" s="6" t="n">
        <v>18482</v>
      </c>
    </row>
    <row r="4" spans="1:3">
      <c r="A4" s="4" t="s">
        <v>392</v>
      </c>
      <c r="B4" s="5" t="n">
        <v>29731</v>
      </c>
      <c r="C4" s="5" t="n">
        <v>11452</v>
      </c>
    </row>
    <row r="5" spans="1:3">
      <c r="A5" s="4" t="s">
        <v>393</v>
      </c>
      <c r="B5" s="5" t="n">
        <v>10382</v>
      </c>
      <c r="C5" s="5" t="n">
        <v>10059</v>
      </c>
    </row>
    <row r="6" spans="1:3">
      <c r="A6" s="4" t="s">
        <v>394</v>
      </c>
      <c r="B6" s="5" t="n">
        <v>3818</v>
      </c>
      <c r="C6" s="5" t="n">
        <v>2717</v>
      </c>
    </row>
    <row r="7" spans="1:3">
      <c r="A7" s="4" t="s">
        <v>395</v>
      </c>
      <c r="B7" s="5" t="n">
        <v>22995</v>
      </c>
      <c r="C7" s="5" t="n">
        <v>628</v>
      </c>
    </row>
    <row r="8" spans="1:3">
      <c r="A8" s="4" t="s">
        <v>141</v>
      </c>
      <c r="B8" s="5" t="n">
        <v>6979</v>
      </c>
      <c r="C8" s="5" t="n">
        <v>9139</v>
      </c>
    </row>
    <row r="9" spans="1:3">
      <c r="A9" s="4" t="s">
        <v>84</v>
      </c>
      <c r="B9" s="6" t="n">
        <v>99374</v>
      </c>
      <c r="C9" s="6" t="n">
        <v>52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9</v>
      </c>
    </row>
    <row r="2" spans="1:3">
      <c r="A2" s="3" t="s">
        <v>397</v>
      </c>
    </row>
    <row r="3" spans="1:3">
      <c r="A3" s="4" t="s">
        <v>89</v>
      </c>
      <c r="B3" s="6" t="n">
        <v>305</v>
      </c>
      <c r="C3" s="6" t="n">
        <v>400</v>
      </c>
    </row>
    <row r="4" spans="1:3">
      <c r="A4" s="4" t="s">
        <v>90</v>
      </c>
      <c r="B4" s="5" t="n">
        <v>5902</v>
      </c>
    </row>
    <row r="5" spans="1:3">
      <c r="A5" s="4" t="s">
        <v>398</v>
      </c>
      <c r="B5" s="5" t="n">
        <v>595</v>
      </c>
      <c r="C5" s="5" t="n">
        <v>539</v>
      </c>
    </row>
    <row r="6" spans="1:3">
      <c r="A6" s="4" t="s">
        <v>141</v>
      </c>
      <c r="B6" s="5" t="n">
        <v>958</v>
      </c>
      <c r="C6" s="5" t="n">
        <v>620</v>
      </c>
    </row>
    <row r="7" spans="1:3">
      <c r="A7" s="4" t="s">
        <v>86</v>
      </c>
      <c r="B7" s="6" t="n">
        <v>7760</v>
      </c>
      <c r="C7" s="6" t="n">
        <v>15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9</v>
      </c>
    </row>
    <row r="2" spans="1:3">
      <c r="A2" s="3" t="s">
        <v>400</v>
      </c>
    </row>
    <row r="3" spans="1:3">
      <c r="A3" s="4" t="s">
        <v>401</v>
      </c>
      <c r="B3" s="6" t="n">
        <v>9152</v>
      </c>
      <c r="C3" s="6" t="n">
        <v>9434</v>
      </c>
    </row>
    <row r="4" spans="1:3">
      <c r="A4" s="4" t="s">
        <v>141</v>
      </c>
      <c r="B4" s="5" t="n">
        <v>2279</v>
      </c>
      <c r="C4" s="5" t="n">
        <v>648</v>
      </c>
    </row>
    <row r="5" spans="1:3">
      <c r="A5" s="4" t="s">
        <v>91</v>
      </c>
      <c r="B5" s="6" t="n">
        <v>11431</v>
      </c>
      <c r="C5" s="6" t="n">
        <v>10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v>
      </c>
      <c r="B1" s="2" t="s">
        <v>108</v>
      </c>
      <c r="C1" s="2" t="s">
        <v>1</v>
      </c>
    </row>
    <row r="2" spans="1:5">
      <c r="B2" s="2" t="s">
        <v>69</v>
      </c>
      <c r="C2" s="2" t="s">
        <v>2</v>
      </c>
      <c r="D2" s="2" t="s">
        <v>109</v>
      </c>
      <c r="E2" s="2" t="s">
        <v>110</v>
      </c>
    </row>
    <row r="3" spans="1:5">
      <c r="A3" s="3" t="s">
        <v>111</v>
      </c>
    </row>
    <row r="4" spans="1:5">
      <c r="A4" s="4" t="s">
        <v>112</v>
      </c>
      <c r="B4" s="6" t="n">
        <v>6654</v>
      </c>
      <c r="C4" s="6" t="n">
        <v>311332</v>
      </c>
      <c r="D4" s="6" t="n">
        <v>12737</v>
      </c>
      <c r="E4" s="6" t="n">
        <v>8629</v>
      </c>
    </row>
    <row r="5" spans="1:5">
      <c r="A5" s="3" t="s">
        <v>113</v>
      </c>
    </row>
    <row r="6" spans="1:5">
      <c r="A6" s="4" t="s">
        <v>114</v>
      </c>
      <c r="B6" s="5" t="n">
        <v>1829</v>
      </c>
      <c r="C6" s="5" t="n">
        <v>27199</v>
      </c>
      <c r="D6" s="5" t="n">
        <v>5986</v>
      </c>
      <c r="E6" s="5" t="n">
        <v>4521</v>
      </c>
    </row>
    <row r="7" spans="1:5">
      <c r="A7" s="4" t="s">
        <v>115</v>
      </c>
      <c r="B7" s="5" t="n">
        <v>29086</v>
      </c>
      <c r="C7" s="5" t="n">
        <v>142678</v>
      </c>
      <c r="D7" s="5" t="n">
        <v>153736</v>
      </c>
      <c r="E7" s="5" t="n">
        <v>112249</v>
      </c>
    </row>
    <row r="8" spans="1:5">
      <c r="A8" s="4" t="s">
        <v>116</v>
      </c>
      <c r="B8" s="5" t="n">
        <v>49083</v>
      </c>
      <c r="C8" s="5" t="n">
        <v>259880</v>
      </c>
      <c r="D8" s="5" t="n">
        <v>141818</v>
      </c>
      <c r="E8" s="5" t="n">
        <v>58020</v>
      </c>
    </row>
    <row r="9" spans="1:5">
      <c r="A9" s="4" t="s">
        <v>117</v>
      </c>
      <c r="B9" s="5" t="n">
        <v>79998</v>
      </c>
      <c r="C9" s="5" t="n">
        <v>429757</v>
      </c>
      <c r="D9" s="5" t="n">
        <v>301540</v>
      </c>
      <c r="E9" s="5" t="n">
        <v>174790</v>
      </c>
    </row>
    <row r="10" spans="1:5">
      <c r="A10" s="4" t="s">
        <v>118</v>
      </c>
      <c r="B10" s="5" t="n">
        <v>-73344</v>
      </c>
      <c r="C10" s="5" t="n">
        <v>-118425</v>
      </c>
      <c r="D10" s="5" t="n">
        <v>-288803</v>
      </c>
      <c r="E10" s="5" t="n">
        <v>-166161</v>
      </c>
    </row>
    <row r="11" spans="1:5">
      <c r="A11" s="4" t="s">
        <v>119</v>
      </c>
      <c r="B11" s="5" t="n">
        <v>2449</v>
      </c>
      <c r="C11" s="5" t="n">
        <v>8464</v>
      </c>
      <c r="D11" s="5" t="n">
        <v>3645</v>
      </c>
      <c r="E11" s="5" t="n">
        <v>2063</v>
      </c>
    </row>
    <row r="12" spans="1:5">
      <c r="A12" s="4" t="s">
        <v>120</v>
      </c>
      <c r="B12" s="5" t="n">
        <v>-295</v>
      </c>
      <c r="C12" s="5" t="n">
        <v>-1087</v>
      </c>
      <c r="D12" s="5" t="n">
        <v>-1249</v>
      </c>
      <c r="E12" s="5" t="n">
        <v>-951</v>
      </c>
    </row>
    <row r="13" spans="1:5">
      <c r="A13" s="4" t="s">
        <v>121</v>
      </c>
      <c r="B13" s="5" t="n">
        <v>0</v>
      </c>
      <c r="C13" s="5" t="n">
        <v>104117</v>
      </c>
      <c r="D13" s="5" t="n">
        <v>0</v>
      </c>
      <c r="E13" s="5" t="n">
        <v>0</v>
      </c>
    </row>
    <row r="14" spans="1:5">
      <c r="A14" s="4" t="s">
        <v>122</v>
      </c>
      <c r="B14" s="5" t="n">
        <v>-982</v>
      </c>
      <c r="C14" s="5" t="n">
        <v>-2272</v>
      </c>
      <c r="D14" s="5" t="n">
        <v>-4963</v>
      </c>
      <c r="E14" s="5" t="n">
        <v>-6442</v>
      </c>
    </row>
    <row r="15" spans="1:5">
      <c r="A15" s="4" t="s">
        <v>123</v>
      </c>
      <c r="B15" s="5" t="n">
        <v>-72172</v>
      </c>
      <c r="C15" s="5" t="n">
        <v>-9203</v>
      </c>
      <c r="D15" s="5" t="n">
        <v>-291370</v>
      </c>
      <c r="E15" s="5" t="n">
        <v>-171491</v>
      </c>
    </row>
    <row r="16" spans="1:5">
      <c r="A16" s="4" t="s">
        <v>124</v>
      </c>
      <c r="B16" s="5" t="n">
        <v>-266</v>
      </c>
      <c r="C16" s="5" t="n">
        <v>-184</v>
      </c>
      <c r="D16" s="5" t="n">
        <v>3797</v>
      </c>
      <c r="E16" s="5" t="n">
        <v>-1032</v>
      </c>
    </row>
    <row r="17" spans="1:5">
      <c r="A17" s="4" t="s">
        <v>125</v>
      </c>
      <c r="B17" s="6" t="n">
        <v>-71906</v>
      </c>
      <c r="C17" s="6" t="n">
        <v>-9019</v>
      </c>
      <c r="D17" s="6" t="n">
        <v>-295167</v>
      </c>
      <c r="E17" s="6" t="n">
        <v>-170459</v>
      </c>
    </row>
    <row r="18" spans="1:5">
      <c r="A18" s="4" t="s">
        <v>126</v>
      </c>
      <c r="B18" s="8" t="n">
        <v>-0.2</v>
      </c>
      <c r="C18" s="8" t="n">
        <v>-0.02</v>
      </c>
      <c r="D18" s="8" t="n">
        <v>-0.88</v>
      </c>
      <c r="E18" s="8" t="n">
        <v>-0.5600000000000001</v>
      </c>
    </row>
    <row r="19" spans="1:5">
      <c r="A19" s="4" t="s">
        <v>127</v>
      </c>
      <c r="B19" s="5" t="n">
        <v>366458</v>
      </c>
      <c r="C19" s="5" t="n">
        <v>371580</v>
      </c>
      <c r="D19" s="5" t="n">
        <v>333936</v>
      </c>
      <c r="E19" s="5" t="n">
        <v>305826</v>
      </c>
    </row>
    <row r="20" spans="1:5">
      <c r="A20" s="4" t="s">
        <v>128</v>
      </c>
    </row>
    <row r="21" spans="1:5">
      <c r="A21" s="3" t="s">
        <v>111</v>
      </c>
    </row>
    <row r="22" spans="1:5">
      <c r="A22" s="4" t="s">
        <v>112</v>
      </c>
      <c r="B22" s="6" t="n">
        <v>6617</v>
      </c>
      <c r="C22" s="6" t="n">
        <v>310331</v>
      </c>
      <c r="D22" s="6" t="n">
        <v>10469</v>
      </c>
      <c r="E22" s="6" t="n">
        <v>7957</v>
      </c>
    </row>
    <row r="23" spans="1:5">
      <c r="A23" s="4" t="s">
        <v>129</v>
      </c>
    </row>
    <row r="24" spans="1:5">
      <c r="A24" s="3" t="s">
        <v>111</v>
      </c>
    </row>
    <row r="25" spans="1:5">
      <c r="A25" s="4" t="s">
        <v>112</v>
      </c>
      <c r="B25" s="6" t="n">
        <v>37</v>
      </c>
      <c r="C25" s="6" t="n">
        <v>1001</v>
      </c>
      <c r="D25" s="6" t="n">
        <v>2268</v>
      </c>
      <c r="E25" s="6" t="n">
        <v>672</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02</v>
      </c>
      <c r="B1" s="2" t="s">
        <v>321</v>
      </c>
      <c r="D1" s="2" t="s">
        <v>108</v>
      </c>
      <c r="E1" s="2" t="s">
        <v>1</v>
      </c>
    </row>
    <row r="2" spans="1:5">
      <c r="B2" s="2" t="s">
        <v>403</v>
      </c>
      <c r="C2" s="2" t="s">
        <v>359</v>
      </c>
      <c r="D2" s="2" t="s">
        <v>69</v>
      </c>
      <c r="E2" s="2" t="s">
        <v>109</v>
      </c>
    </row>
    <row r="3" spans="1:5">
      <c r="A3" s="3" t="s">
        <v>404</v>
      </c>
    </row>
    <row r="4" spans="1:5">
      <c r="A4" s="4" t="s">
        <v>405</v>
      </c>
      <c r="B4" s="6" t="n">
        <v>158</v>
      </c>
      <c r="C4" s="6" t="n">
        <v>115</v>
      </c>
    </row>
    <row r="5" spans="1:5">
      <c r="A5" s="4" t="s">
        <v>406</v>
      </c>
      <c r="B5" s="10" t="n">
        <v>324.6</v>
      </c>
      <c r="C5" s="10" t="n">
        <v>297.9</v>
      </c>
    </row>
    <row r="6" spans="1:5">
      <c r="A6" s="4" t="s">
        <v>407</v>
      </c>
    </row>
    <row r="7" spans="1:5">
      <c r="A7" s="3" t="s">
        <v>404</v>
      </c>
    </row>
    <row r="8" spans="1:5">
      <c r="A8" s="4" t="s">
        <v>408</v>
      </c>
      <c r="B8" s="5" t="n">
        <v>2185000</v>
      </c>
      <c r="C8" s="5" t="n">
        <v>2760000</v>
      </c>
    </row>
    <row r="9" spans="1:5">
      <c r="A9" s="4" t="s">
        <v>167</v>
      </c>
    </row>
    <row r="10" spans="1:5">
      <c r="A10" s="3" t="s">
        <v>404</v>
      </c>
    </row>
    <row r="11" spans="1:5">
      <c r="A11" s="4" t="s">
        <v>408</v>
      </c>
      <c r="B11" s="5" t="n">
        <v>26220000</v>
      </c>
      <c r="C11" s="5" t="n">
        <v>33120000</v>
      </c>
      <c r="D11" s="5" t="n">
        <v>26220000</v>
      </c>
      <c r="E11" s="5" t="n">
        <v>331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4"/>
    <col customWidth="1" max="7" min="7" width="24"/>
    <col customWidth="1" max="8" min="8" width="20"/>
  </cols>
  <sheetData>
    <row r="1" spans="1:8">
      <c r="A1" s="1" t="s">
        <v>409</v>
      </c>
      <c r="B1" s="2" t="s">
        <v>108</v>
      </c>
      <c r="C1" s="2" t="s">
        <v>1</v>
      </c>
    </row>
    <row r="2" spans="1:8">
      <c r="B2" s="2" t="s">
        <v>323</v>
      </c>
      <c r="C2" s="2" t="s">
        <v>410</v>
      </c>
      <c r="D2" s="2" t="s">
        <v>411</v>
      </c>
      <c r="E2" s="2" t="s">
        <v>412</v>
      </c>
      <c r="F2" s="2" t="s">
        <v>413</v>
      </c>
      <c r="G2" s="2" t="s">
        <v>414</v>
      </c>
      <c r="H2" s="2" t="s">
        <v>415</v>
      </c>
    </row>
    <row r="3" spans="1:8">
      <c r="A3" s="3" t="s">
        <v>416</v>
      </c>
    </row>
    <row r="4" spans="1:8">
      <c r="A4" s="4" t="s">
        <v>417</v>
      </c>
      <c r="B4" s="5" t="n">
        <v>0</v>
      </c>
      <c r="C4" s="5" t="n">
        <v>602000</v>
      </c>
      <c r="D4" s="5" t="n">
        <v>785000</v>
      </c>
      <c r="E4" s="5" t="n">
        <v>830000</v>
      </c>
    </row>
    <row r="5" spans="1:8">
      <c r="A5" s="4" t="s">
        <v>418</v>
      </c>
      <c r="F5" s="7" t="n">
        <v>0.001</v>
      </c>
      <c r="G5" s="7" t="n">
        <v>0.001</v>
      </c>
    </row>
    <row r="6" spans="1:8">
      <c r="A6" s="4" t="s">
        <v>419</v>
      </c>
      <c r="B6" s="10" t="n">
        <v>1.6</v>
      </c>
      <c r="C6" s="10" t="n">
        <v>52.9</v>
      </c>
      <c r="D6" s="10" t="n">
        <v>30.7</v>
      </c>
      <c r="E6" s="10" t="n">
        <v>22.9</v>
      </c>
    </row>
    <row r="7" spans="1:8">
      <c r="A7" s="4" t="s">
        <v>420</v>
      </c>
      <c r="C7" s="4" t="s">
        <v>421</v>
      </c>
    </row>
    <row r="8" spans="1:8">
      <c r="A8" s="4" t="s">
        <v>422</v>
      </c>
      <c r="C8" s="4" t="s">
        <v>423</v>
      </c>
    </row>
    <row r="9" spans="1:8">
      <c r="A9" s="4" t="s">
        <v>424</v>
      </c>
      <c r="C9" s="8" t="n">
        <v>8.5</v>
      </c>
    </row>
    <row r="10" spans="1:8">
      <c r="A10" s="4" t="s">
        <v>425</v>
      </c>
      <c r="C10" s="10" t="n">
        <v>92.2</v>
      </c>
    </row>
    <row r="11" spans="1:8">
      <c r="A11" s="4" t="s">
        <v>426</v>
      </c>
      <c r="C11" s="9" t="n">
        <v>12.5</v>
      </c>
    </row>
    <row r="12" spans="1:8">
      <c r="A12" s="4" t="s">
        <v>73</v>
      </c>
    </row>
    <row r="13" spans="1:8">
      <c r="A13" s="3" t="s">
        <v>416</v>
      </c>
    </row>
    <row r="14" spans="1:8">
      <c r="A14" s="4" t="s">
        <v>427</v>
      </c>
      <c r="B14" s="10" t="n">
        <v>0.4</v>
      </c>
      <c r="C14" s="10" t="n">
        <v>2.8</v>
      </c>
    </row>
    <row r="15" spans="1:8">
      <c r="A15" s="4" t="s">
        <v>407</v>
      </c>
    </row>
    <row r="16" spans="1:8">
      <c r="A16" s="3" t="s">
        <v>416</v>
      </c>
    </row>
    <row r="17" spans="1:8">
      <c r="A17" s="4" t="s">
        <v>424</v>
      </c>
      <c r="C17" s="8" t="n">
        <v>102.01</v>
      </c>
    </row>
    <row r="18" spans="1:8">
      <c r="A18" s="4" t="s">
        <v>428</v>
      </c>
    </row>
    <row r="19" spans="1:8">
      <c r="A19" s="3" t="s">
        <v>416</v>
      </c>
    </row>
    <row r="20" spans="1:8">
      <c r="A20" s="4" t="s">
        <v>429</v>
      </c>
      <c r="C20" s="4" t="s">
        <v>430</v>
      </c>
    </row>
    <row r="21" spans="1:8">
      <c r="A21" s="4" t="s">
        <v>417</v>
      </c>
      <c r="C21" s="5" t="n">
        <v>10300000</v>
      </c>
    </row>
    <row r="22" spans="1:8">
      <c r="A22" s="4" t="s">
        <v>431</v>
      </c>
    </row>
    <row r="23" spans="1:8">
      <c r="A23" s="3" t="s">
        <v>416</v>
      </c>
    </row>
    <row r="24" spans="1:8">
      <c r="A24" s="4" t="s">
        <v>432</v>
      </c>
      <c r="H24" s="5" t="n">
        <v>15000000</v>
      </c>
    </row>
    <row r="25" spans="1:8">
      <c r="A25" s="4" t="s">
        <v>433</v>
      </c>
    </row>
    <row r="26" spans="1:8">
      <c r="A26" s="3" t="s">
        <v>416</v>
      </c>
    </row>
    <row r="27" spans="1:8">
      <c r="A27" s="4" t="s">
        <v>432</v>
      </c>
      <c r="H27" s="5" t="n">
        <v>1300000</v>
      </c>
    </row>
    <row r="28" spans="1:8">
      <c r="A28" s="4" t="s">
        <v>434</v>
      </c>
    </row>
    <row r="29" spans="1:8">
      <c r="A29" s="3" t="s">
        <v>416</v>
      </c>
    </row>
    <row r="30" spans="1:8">
      <c r="A30" s="4" t="s">
        <v>435</v>
      </c>
      <c r="C30" s="8" t="n">
        <v>14.82</v>
      </c>
      <c r="D30" s="8" t="n">
        <v>5.98</v>
      </c>
      <c r="E30" s="6" t="n">
        <v>6</v>
      </c>
    </row>
    <row r="31" spans="1:8">
      <c r="A31" s="4" t="s">
        <v>436</v>
      </c>
    </row>
    <row r="32" spans="1:8">
      <c r="A32" s="3" t="s">
        <v>416</v>
      </c>
    </row>
    <row r="33" spans="1:8">
      <c r="A33" s="4" t="s">
        <v>437</v>
      </c>
      <c r="C33" s="10" t="n">
        <v>45.2</v>
      </c>
    </row>
    <row r="34" spans="1:8">
      <c r="A34" s="4" t="s">
        <v>438</v>
      </c>
      <c r="C34" s="4" t="s">
        <v>439</v>
      </c>
    </row>
    <row r="35" spans="1:8">
      <c r="A35" s="4" t="s">
        <v>440</v>
      </c>
      <c r="C35" s="4" t="s">
        <v>44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108</v>
      </c>
      <c r="C1" s="2" t="s">
        <v>1</v>
      </c>
    </row>
    <row r="2" spans="1:5">
      <c r="B2" s="2" t="s">
        <v>69</v>
      </c>
      <c r="C2" s="2" t="s">
        <v>2</v>
      </c>
      <c r="D2" s="2" t="s">
        <v>109</v>
      </c>
      <c r="E2" s="2" t="s">
        <v>110</v>
      </c>
    </row>
    <row r="3" spans="1:5">
      <c r="A3" s="3" t="s">
        <v>204</v>
      </c>
    </row>
    <row r="4" spans="1:5">
      <c r="A4" s="4" t="s">
        <v>443</v>
      </c>
      <c r="B4" s="5" t="n">
        <v>11240</v>
      </c>
      <c r="C4" s="5" t="n">
        <v>11182</v>
      </c>
      <c r="D4" s="5" t="n">
        <v>9752</v>
      </c>
      <c r="E4" s="5" t="n">
        <v>9182</v>
      </c>
    </row>
    <row r="5" spans="1:5">
      <c r="A5" s="4" t="s">
        <v>444</v>
      </c>
      <c r="B5" s="5" t="n">
        <v>184</v>
      </c>
      <c r="C5" s="5" t="n">
        <v>3493</v>
      </c>
      <c r="D5" s="5" t="n">
        <v>4247</v>
      </c>
      <c r="E5" s="5" t="n">
        <v>3097</v>
      </c>
    </row>
    <row r="6" spans="1:5">
      <c r="A6" s="4" t="s">
        <v>445</v>
      </c>
      <c r="B6" s="5" t="n">
        <v>-150</v>
      </c>
      <c r="C6" s="5" t="n">
        <v>-3798</v>
      </c>
      <c r="D6" s="5" t="n">
        <v>-2617</v>
      </c>
      <c r="E6" s="5" t="n">
        <v>-2239</v>
      </c>
    </row>
    <row r="7" spans="1:5">
      <c r="A7" s="4" t="s">
        <v>446</v>
      </c>
      <c r="B7" s="5" t="n">
        <v>-92</v>
      </c>
      <c r="C7" s="5" t="n">
        <v>-418</v>
      </c>
      <c r="D7" s="5" t="n">
        <v>-142</v>
      </c>
      <c r="E7" s="5" t="n">
        <v>-288</v>
      </c>
    </row>
    <row r="8" spans="1:5">
      <c r="A8" s="4" t="s">
        <v>447</v>
      </c>
      <c r="B8" s="5" t="n">
        <v>11182</v>
      </c>
      <c r="C8" s="5" t="n">
        <v>10459</v>
      </c>
      <c r="D8" s="5" t="n">
        <v>11240</v>
      </c>
      <c r="E8" s="5" t="n">
        <v>9752</v>
      </c>
    </row>
    <row r="9" spans="1:5">
      <c r="A9" s="4" t="s">
        <v>448</v>
      </c>
      <c r="B9" s="5" t="n">
        <v>1054</v>
      </c>
      <c r="C9" s="5" t="n">
        <v>1434</v>
      </c>
      <c r="D9" s="5" t="n">
        <v>1136</v>
      </c>
      <c r="E9" s="5" t="n">
        <v>1986</v>
      </c>
    </row>
    <row r="10" spans="1:5">
      <c r="A10" s="4" t="s">
        <v>449</v>
      </c>
      <c r="B10" s="8" t="n">
        <v>8.41</v>
      </c>
      <c r="C10" s="8" t="n">
        <v>8.44</v>
      </c>
      <c r="D10" s="8" t="n">
        <v>7.9</v>
      </c>
      <c r="E10" s="8" t="n">
        <v>5.16</v>
      </c>
    </row>
    <row r="11" spans="1:5">
      <c r="A11" s="4" t="s">
        <v>450</v>
      </c>
      <c r="B11" s="11" t="n">
        <v>9.58</v>
      </c>
      <c r="C11" s="11" t="n">
        <v>13.93</v>
      </c>
      <c r="D11" s="11" t="n">
        <v>9.34</v>
      </c>
      <c r="E11" s="11" t="n">
        <v>9.66</v>
      </c>
    </row>
    <row r="12" spans="1:5">
      <c r="A12" s="4" t="s">
        <v>451</v>
      </c>
      <c r="B12" s="11" t="n">
        <v>7.36</v>
      </c>
      <c r="C12" s="11" t="n">
        <v>5.43</v>
      </c>
      <c r="D12" s="11" t="n">
        <v>7.21</v>
      </c>
      <c r="E12" s="11" t="n">
        <v>3.21</v>
      </c>
    </row>
    <row r="13" spans="1:5">
      <c r="A13" s="4" t="s">
        <v>452</v>
      </c>
      <c r="B13" s="11" t="n">
        <v>8.609999999999999</v>
      </c>
      <c r="C13" s="11" t="n">
        <v>11.69</v>
      </c>
      <c r="D13" s="11" t="n">
        <v>9.369999999999999</v>
      </c>
      <c r="E13" s="11" t="n">
        <v>6.69</v>
      </c>
    </row>
    <row r="14" spans="1:5">
      <c r="A14" s="4" t="s">
        <v>453</v>
      </c>
      <c r="B14" s="11" t="n">
        <v>8.44</v>
      </c>
      <c r="C14" s="11" t="n">
        <v>11.24</v>
      </c>
      <c r="D14" s="11" t="n">
        <v>8.41</v>
      </c>
      <c r="E14" s="11" t="n">
        <v>7.9</v>
      </c>
    </row>
    <row r="15" spans="1:5">
      <c r="A15" s="4" t="s">
        <v>454</v>
      </c>
      <c r="B15" s="8" t="n">
        <v>3.65</v>
      </c>
      <c r="C15" s="8" t="n">
        <v>5.47</v>
      </c>
      <c r="D15" s="8" t="n">
        <v>6.11</v>
      </c>
      <c r="E15" s="8" t="n">
        <v>4.5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5</v>
      </c>
      <c r="B1" s="2" t="s">
        <v>108</v>
      </c>
      <c r="C1" s="2" t="s">
        <v>1</v>
      </c>
    </row>
    <row r="2" spans="1:5">
      <c r="B2" s="2" t="s">
        <v>69</v>
      </c>
      <c r="C2" s="2" t="s">
        <v>2</v>
      </c>
      <c r="D2" s="2" t="s">
        <v>109</v>
      </c>
      <c r="E2" s="2" t="s">
        <v>110</v>
      </c>
    </row>
    <row r="3" spans="1:5">
      <c r="A3" s="3" t="s">
        <v>204</v>
      </c>
    </row>
    <row r="4" spans="1:5">
      <c r="A4" s="4" t="s">
        <v>456</v>
      </c>
      <c r="B4" s="5" t="n">
        <v>2889</v>
      </c>
      <c r="C4" s="5" t="n">
        <v>2889</v>
      </c>
      <c r="D4" s="5" t="n">
        <v>2174</v>
      </c>
      <c r="E4" s="5" t="n">
        <v>1452</v>
      </c>
    </row>
    <row r="5" spans="1:5">
      <c r="A5" s="4" t="s">
        <v>457</v>
      </c>
      <c r="B5" s="5" t="n">
        <v>0</v>
      </c>
      <c r="C5" s="5" t="n">
        <v>602</v>
      </c>
      <c r="D5" s="5" t="n">
        <v>785</v>
      </c>
      <c r="E5" s="5" t="n">
        <v>830</v>
      </c>
    </row>
    <row r="6" spans="1:5">
      <c r="A6" s="4" t="s">
        <v>458</v>
      </c>
      <c r="B6" s="5" t="n">
        <v>0</v>
      </c>
      <c r="C6" s="5" t="n">
        <v>-654</v>
      </c>
      <c r="D6" s="5" t="n">
        <v>-70</v>
      </c>
      <c r="E6" s="5" t="n">
        <v>-108</v>
      </c>
    </row>
    <row r="7" spans="1:5">
      <c r="A7" s="4" t="s">
        <v>459</v>
      </c>
      <c r="B7" s="5" t="n">
        <v>0</v>
      </c>
      <c r="C7" s="5" t="n">
        <v>-1</v>
      </c>
      <c r="D7" s="5" t="n">
        <v>0</v>
      </c>
      <c r="E7" s="5" t="n">
        <v>0</v>
      </c>
    </row>
    <row r="8" spans="1:5">
      <c r="A8" s="4" t="s">
        <v>460</v>
      </c>
      <c r="B8" s="5" t="n">
        <v>2889</v>
      </c>
      <c r="C8" s="5" t="n">
        <v>2836</v>
      </c>
      <c r="D8" s="5" t="n">
        <v>2889</v>
      </c>
      <c r="E8" s="5" t="n">
        <v>2174</v>
      </c>
    </row>
    <row r="9" spans="1:5">
      <c r="A9" s="4" t="s">
        <v>461</v>
      </c>
      <c r="B9" s="5" t="n">
        <v>461</v>
      </c>
      <c r="C9" s="5" t="n">
        <v>620</v>
      </c>
      <c r="D9" s="5" t="n">
        <v>257</v>
      </c>
    </row>
    <row r="10" spans="1:5">
      <c r="A10" s="4" t="s">
        <v>462</v>
      </c>
      <c r="B10" s="8" t="n">
        <v>8.49</v>
      </c>
      <c r="C10" s="8" t="n">
        <v>8.49</v>
      </c>
      <c r="D10" s="8" t="n">
        <v>8.279999999999999</v>
      </c>
      <c r="E10" s="8" t="n">
        <v>5.8</v>
      </c>
    </row>
    <row r="11" spans="1:5">
      <c r="A11" s="4" t="s">
        <v>463</v>
      </c>
      <c r="B11" s="5" t="n">
        <v>0</v>
      </c>
      <c r="C11" s="11" t="n">
        <v>14.82</v>
      </c>
      <c r="D11" s="11" t="n">
        <v>9.65</v>
      </c>
      <c r="E11" s="11" t="n">
        <v>9.619999999999999</v>
      </c>
    </row>
    <row r="12" spans="1:5">
      <c r="A12" s="4" t="s">
        <v>464</v>
      </c>
      <c r="B12" s="5" t="n">
        <v>0</v>
      </c>
      <c r="C12" s="11" t="n">
        <v>2.32</v>
      </c>
      <c r="D12" s="11" t="n">
        <v>9.029999999999999</v>
      </c>
      <c r="E12" s="11" t="n">
        <v>1.15</v>
      </c>
    </row>
    <row r="13" spans="1:5">
      <c r="A13" s="4" t="s">
        <v>465</v>
      </c>
      <c r="B13" s="5" t="n">
        <v>0</v>
      </c>
      <c r="C13" s="11" t="n">
        <v>3.89</v>
      </c>
      <c r="D13" s="5" t="n">
        <v>0</v>
      </c>
      <c r="E13" s="5" t="n">
        <v>0</v>
      </c>
    </row>
    <row r="14" spans="1:5">
      <c r="A14" s="4" t="s">
        <v>466</v>
      </c>
      <c r="B14" s="11" t="n">
        <v>8.49</v>
      </c>
      <c r="C14" s="11" t="n">
        <v>9.6</v>
      </c>
      <c r="D14" s="11" t="n">
        <v>8.49</v>
      </c>
      <c r="E14" s="8" t="n">
        <v>8.279999999999999</v>
      </c>
    </row>
    <row r="15" spans="1:5">
      <c r="A15" s="4" t="s">
        <v>467</v>
      </c>
      <c r="B15" s="8" t="n">
        <v>6.9</v>
      </c>
      <c r="C15" s="8" t="n">
        <v>4.99</v>
      </c>
      <c r="D15" s="8" t="n">
        <v>8.7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68</v>
      </c>
      <c r="B1" s="2" t="s">
        <v>108</v>
      </c>
      <c r="C1" s="2" t="s">
        <v>1</v>
      </c>
    </row>
    <row r="2" spans="1:5">
      <c r="B2" s="2" t="s">
        <v>69</v>
      </c>
      <c r="C2" s="2" t="s">
        <v>2</v>
      </c>
      <c r="D2" s="2" t="s">
        <v>109</v>
      </c>
      <c r="E2" s="2" t="s">
        <v>110</v>
      </c>
    </row>
    <row r="3" spans="1:5">
      <c r="A3" s="3" t="s">
        <v>204</v>
      </c>
    </row>
    <row r="4" spans="1:5">
      <c r="A4" s="4" t="s">
        <v>469</v>
      </c>
      <c r="B4" s="4" t="s">
        <v>470</v>
      </c>
      <c r="C4" s="4" t="s">
        <v>471</v>
      </c>
      <c r="D4" s="4" t="s">
        <v>472</v>
      </c>
      <c r="E4" s="4" t="s">
        <v>473</v>
      </c>
    </row>
    <row r="5" spans="1:5">
      <c r="A5" s="4" t="s">
        <v>474</v>
      </c>
      <c r="B5" s="4" t="s">
        <v>475</v>
      </c>
      <c r="C5" s="4" t="s">
        <v>476</v>
      </c>
      <c r="D5" s="4" t="s">
        <v>477</v>
      </c>
      <c r="E5" s="4" t="s">
        <v>478</v>
      </c>
    </row>
    <row r="6" spans="1:5">
      <c r="A6" s="4" t="s">
        <v>479</v>
      </c>
      <c r="B6" s="4" t="s">
        <v>480</v>
      </c>
      <c r="C6" s="4" t="s">
        <v>480</v>
      </c>
      <c r="D6" s="4" t="s">
        <v>480</v>
      </c>
      <c r="E6" s="4" t="s">
        <v>480</v>
      </c>
    </row>
    <row r="7" spans="1:5">
      <c r="A7" s="4" t="s">
        <v>481</v>
      </c>
      <c r="B7" s="4" t="s">
        <v>482</v>
      </c>
      <c r="C7" s="4" t="s">
        <v>482</v>
      </c>
      <c r="D7" s="4" t="s">
        <v>482</v>
      </c>
      <c r="E7" s="4" t="s">
        <v>48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3</v>
      </c>
      <c r="B1" s="2" t="s">
        <v>108</v>
      </c>
      <c r="C1" s="2" t="s">
        <v>1</v>
      </c>
    </row>
    <row r="2" spans="1:5">
      <c r="B2" s="2" t="s">
        <v>69</v>
      </c>
      <c r="C2" s="2" t="s">
        <v>2</v>
      </c>
      <c r="D2" s="2" t="s">
        <v>109</v>
      </c>
      <c r="E2" s="2" t="s">
        <v>110</v>
      </c>
    </row>
    <row r="3" spans="1:5">
      <c r="A3" s="3" t="s">
        <v>484</v>
      </c>
    </row>
    <row r="4" spans="1:5">
      <c r="A4" s="4" t="s">
        <v>485</v>
      </c>
      <c r="B4" s="6" t="n">
        <v>9269</v>
      </c>
      <c r="C4" s="6" t="n">
        <v>45225</v>
      </c>
      <c r="D4" s="6" t="n">
        <v>31627</v>
      </c>
      <c r="E4" s="6" t="n">
        <v>15479</v>
      </c>
    </row>
    <row r="5" spans="1:5">
      <c r="A5" s="4" t="s">
        <v>486</v>
      </c>
    </row>
    <row r="6" spans="1:5">
      <c r="A6" s="3" t="s">
        <v>484</v>
      </c>
    </row>
    <row r="7" spans="1:5">
      <c r="A7" s="4" t="s">
        <v>485</v>
      </c>
      <c r="B7" s="5" t="n">
        <v>6887</v>
      </c>
      <c r="C7" s="5" t="n">
        <v>9757</v>
      </c>
      <c r="D7" s="5" t="n">
        <v>9385</v>
      </c>
      <c r="E7" s="5" t="n">
        <v>5239</v>
      </c>
    </row>
    <row r="8" spans="1:5">
      <c r="A8" s="4" t="s">
        <v>487</v>
      </c>
    </row>
    <row r="9" spans="1:5">
      <c r="A9" s="3" t="s">
        <v>484</v>
      </c>
    </row>
    <row r="10" spans="1:5">
      <c r="A10" s="4" t="s">
        <v>485</v>
      </c>
      <c r="B10" s="6" t="n">
        <v>2382</v>
      </c>
      <c r="C10" s="6" t="n">
        <v>35468</v>
      </c>
      <c r="D10" s="6" t="n">
        <v>22242</v>
      </c>
      <c r="E10" s="6" t="n">
        <v>1024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88</v>
      </c>
      <c r="B1" s="2" t="s">
        <v>108</v>
      </c>
      <c r="C1" s="2" t="s">
        <v>1</v>
      </c>
    </row>
    <row r="2" spans="1:5">
      <c r="B2" s="2" t="s">
        <v>69</v>
      </c>
      <c r="C2" s="2" t="s">
        <v>2</v>
      </c>
      <c r="D2" s="2" t="s">
        <v>109</v>
      </c>
      <c r="E2" s="2" t="s">
        <v>110</v>
      </c>
    </row>
    <row r="3" spans="1:5">
      <c r="A3" s="4" t="s">
        <v>489</v>
      </c>
    </row>
    <row r="4" spans="1:5">
      <c r="A4" s="3" t="s">
        <v>490</v>
      </c>
    </row>
    <row r="5" spans="1:5">
      <c r="A5" s="4" t="s">
        <v>491</v>
      </c>
      <c r="B5" s="10" t="n">
        <v>0.9</v>
      </c>
      <c r="C5" s="10" t="n">
        <v>4.6</v>
      </c>
      <c r="D5" s="10" t="n">
        <v>3.3</v>
      </c>
      <c r="E5" s="10" t="n">
        <v>2.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108</v>
      </c>
      <c r="C1" s="2" t="s">
        <v>1</v>
      </c>
    </row>
    <row r="2" spans="1:5">
      <c r="B2" s="2" t="s">
        <v>69</v>
      </c>
      <c r="C2" s="2" t="s">
        <v>2</v>
      </c>
      <c r="D2" s="2" t="s">
        <v>109</v>
      </c>
      <c r="E2" s="2" t="s">
        <v>110</v>
      </c>
    </row>
    <row r="3" spans="1:5">
      <c r="A3" s="3" t="s">
        <v>210</v>
      </c>
    </row>
    <row r="4" spans="1:5">
      <c r="A4" s="4" t="s">
        <v>362</v>
      </c>
      <c r="B4" s="6" t="n">
        <v>1487</v>
      </c>
      <c r="C4" s="6" t="n">
        <v>22822</v>
      </c>
      <c r="D4" s="6" t="n">
        <v>12041</v>
      </c>
      <c r="E4" s="6" t="n">
        <v>3725</v>
      </c>
    </row>
    <row r="5" spans="1:5">
      <c r="A5" s="4" t="s">
        <v>361</v>
      </c>
      <c r="B5" s="5" t="n">
        <v>-73659</v>
      </c>
      <c r="C5" s="5" t="n">
        <v>-32025</v>
      </c>
      <c r="D5" s="5" t="n">
        <v>-303411</v>
      </c>
      <c r="E5" s="5" t="n">
        <v>-175216</v>
      </c>
    </row>
    <row r="6" spans="1:5">
      <c r="A6" s="4" t="s">
        <v>493</v>
      </c>
      <c r="B6" s="6" t="n">
        <v>-72172</v>
      </c>
      <c r="C6" s="6" t="n">
        <v>-9203</v>
      </c>
      <c r="D6" s="6" t="n">
        <v>-291370</v>
      </c>
      <c r="E6" s="6" t="n">
        <v>-17149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4</v>
      </c>
      <c r="B1" s="2" t="s">
        <v>108</v>
      </c>
      <c r="D1" s="2" t="s">
        <v>1</v>
      </c>
    </row>
    <row r="2" spans="1:6">
      <c r="B2" s="2" t="s">
        <v>69</v>
      </c>
      <c r="C2" s="2" t="s">
        <v>359</v>
      </c>
      <c r="D2" s="2" t="s">
        <v>2</v>
      </c>
      <c r="E2" s="2" t="s">
        <v>109</v>
      </c>
      <c r="F2" s="2" t="s">
        <v>110</v>
      </c>
    </row>
    <row r="3" spans="1:6">
      <c r="A3" s="3" t="s">
        <v>495</v>
      </c>
    </row>
    <row r="4" spans="1:6">
      <c r="A4" s="4" t="s">
        <v>496</v>
      </c>
      <c r="B4" s="6" t="n">
        <v>945</v>
      </c>
      <c r="D4" s="6" t="n">
        <v>7397</v>
      </c>
      <c r="E4" s="6" t="n">
        <v>3885</v>
      </c>
      <c r="F4" s="6" t="n">
        <v>2676</v>
      </c>
    </row>
    <row r="5" spans="1:6">
      <c r="A5" s="4" t="s">
        <v>497</v>
      </c>
      <c r="B5" s="5" t="n">
        <v>54</v>
      </c>
      <c r="D5" s="5" t="n">
        <v>2117</v>
      </c>
      <c r="E5" s="5" t="n">
        <v>229</v>
      </c>
      <c r="F5" s="5" t="n">
        <v>62</v>
      </c>
    </row>
    <row r="6" spans="1:6">
      <c r="A6" s="4" t="s">
        <v>498</v>
      </c>
      <c r="B6" s="5" t="n">
        <v>999</v>
      </c>
      <c r="D6" s="5" t="n">
        <v>9514</v>
      </c>
      <c r="E6" s="5" t="n">
        <v>4114</v>
      </c>
      <c r="F6" s="5" t="n">
        <v>2738</v>
      </c>
    </row>
    <row r="7" spans="1:6">
      <c r="A7" s="3" t="s">
        <v>499</v>
      </c>
    </row>
    <row r="8" spans="1:6">
      <c r="A8" s="4" t="s">
        <v>496</v>
      </c>
      <c r="B8" s="5" t="n">
        <v>-1166</v>
      </c>
      <c r="D8" s="5" t="n">
        <v>-6372</v>
      </c>
      <c r="E8" s="5" t="n">
        <v>-263</v>
      </c>
      <c r="F8" s="5" t="n">
        <v>-3685</v>
      </c>
    </row>
    <row r="9" spans="1:6">
      <c r="A9" s="4" t="s">
        <v>497</v>
      </c>
      <c r="B9" s="5" t="n">
        <v>-99</v>
      </c>
      <c r="D9" s="5" t="n">
        <v>-3326</v>
      </c>
      <c r="E9" s="5" t="n">
        <v>-54</v>
      </c>
      <c r="F9" s="5" t="n">
        <v>-85</v>
      </c>
    </row>
    <row r="10" spans="1:6">
      <c r="A10" s="4" t="s">
        <v>500</v>
      </c>
      <c r="B10" s="5" t="n">
        <v>-1265</v>
      </c>
      <c r="D10" s="5" t="n">
        <v>-9698</v>
      </c>
      <c r="E10" s="5" t="n">
        <v>-317</v>
      </c>
      <c r="F10" s="5" t="n">
        <v>-3770</v>
      </c>
    </row>
    <row r="11" spans="1:6">
      <c r="A11" s="4" t="s">
        <v>501</v>
      </c>
      <c r="B11" s="6" t="n">
        <v>-266</v>
      </c>
      <c r="C11" s="6" t="n">
        <v>3718</v>
      </c>
      <c r="D11" s="6" t="n">
        <v>-184</v>
      </c>
      <c r="E11" s="6" t="n">
        <v>3797</v>
      </c>
      <c r="F11" s="6" t="n">
        <v>-103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69</v>
      </c>
      <c r="D1" s="2" t="s">
        <v>109</v>
      </c>
      <c r="E1" s="2" t="s">
        <v>110</v>
      </c>
    </row>
    <row r="2" spans="1:5">
      <c r="A2" s="3" t="s">
        <v>503</v>
      </c>
    </row>
    <row r="3" spans="1:5">
      <c r="A3" s="4" t="s">
        <v>504</v>
      </c>
      <c r="B3" s="6" t="n">
        <v>106421</v>
      </c>
      <c r="C3" s="6" t="n">
        <v>94999</v>
      </c>
      <c r="D3" s="6" t="n">
        <v>94570</v>
      </c>
      <c r="E3" s="6" t="n">
        <v>46379</v>
      </c>
    </row>
    <row r="4" spans="1:5">
      <c r="A4" s="4" t="s">
        <v>505</v>
      </c>
      <c r="B4" s="5" t="n">
        <v>668</v>
      </c>
      <c r="C4" s="5" t="n">
        <v>180</v>
      </c>
      <c r="D4" s="5" t="n">
        <v>180</v>
      </c>
      <c r="E4" s="5" t="n">
        <v>506</v>
      </c>
    </row>
    <row r="5" spans="1:5">
      <c r="A5" s="4" t="s">
        <v>506</v>
      </c>
      <c r="B5" s="5" t="n">
        <v>14515</v>
      </c>
      <c r="C5" s="5" t="n">
        <v>10057</v>
      </c>
      <c r="D5" s="5" t="n">
        <v>8745</v>
      </c>
      <c r="E5" s="5" t="n">
        <v>7496</v>
      </c>
    </row>
    <row r="6" spans="1:5">
      <c r="A6" s="4" t="s">
        <v>507</v>
      </c>
      <c r="B6" s="5" t="n">
        <v>3268</v>
      </c>
      <c r="C6" s="5" t="n">
        <v>2275</v>
      </c>
      <c r="D6" s="5" t="n">
        <v>2320</v>
      </c>
      <c r="E6" s="5" t="n">
        <v>1787</v>
      </c>
    </row>
    <row r="7" spans="1:5">
      <c r="A7" s="4" t="s">
        <v>508</v>
      </c>
      <c r="B7" s="5" t="n">
        <v>1688</v>
      </c>
      <c r="C7" s="5" t="n">
        <v>3219</v>
      </c>
    </row>
    <row r="8" spans="1:5">
      <c r="A8" s="4" t="s">
        <v>90</v>
      </c>
      <c r="B8" s="5" t="n">
        <v>1837</v>
      </c>
    </row>
    <row r="9" spans="1:5">
      <c r="A9" s="4" t="s">
        <v>509</v>
      </c>
      <c r="B9" s="5" t="n">
        <v>5172</v>
      </c>
      <c r="C9" s="5" t="n">
        <v>136</v>
      </c>
    </row>
    <row r="10" spans="1:5">
      <c r="A10" s="4" t="s">
        <v>510</v>
      </c>
      <c r="B10" s="5" t="n">
        <v>279</v>
      </c>
    </row>
    <row r="11" spans="1:5">
      <c r="A11" s="4" t="s">
        <v>141</v>
      </c>
      <c r="B11" s="5" t="n">
        <v>428</v>
      </c>
      <c r="C11" s="5" t="n">
        <v>689</v>
      </c>
      <c r="D11" s="5" t="n">
        <v>291</v>
      </c>
      <c r="E11" s="5" t="n">
        <v>199</v>
      </c>
    </row>
    <row r="12" spans="1:5">
      <c r="A12" s="4" t="s">
        <v>511</v>
      </c>
      <c r="B12" s="5" t="n">
        <v>134276</v>
      </c>
      <c r="C12" s="5" t="n">
        <v>111555</v>
      </c>
      <c r="D12" s="5" t="n">
        <v>106106</v>
      </c>
      <c r="E12" s="5" t="n">
        <v>56367</v>
      </c>
    </row>
    <row r="13" spans="1:5">
      <c r="A13" s="4" t="s">
        <v>512</v>
      </c>
      <c r="B13" s="5" t="n">
        <v>-114525</v>
      </c>
      <c r="C13" s="5" t="n">
        <v>-101606</v>
      </c>
      <c r="D13" s="5" t="n">
        <v>-97462</v>
      </c>
      <c r="E13" s="5" t="n">
        <v>-46126</v>
      </c>
    </row>
    <row r="14" spans="1:5">
      <c r="A14" s="4" t="s">
        <v>513</v>
      </c>
      <c r="B14" s="5" t="n">
        <v>19751</v>
      </c>
      <c r="C14" s="5" t="n">
        <v>9949</v>
      </c>
      <c r="D14" s="5" t="n">
        <v>8644</v>
      </c>
      <c r="E14" s="5" t="n">
        <v>10241</v>
      </c>
    </row>
    <row r="15" spans="1:5">
      <c r="A15" s="3" t="s">
        <v>514</v>
      </c>
    </row>
    <row r="16" spans="1:5">
      <c r="A16" s="4" t="s">
        <v>510</v>
      </c>
      <c r="C16" s="5" t="n">
        <v>-1229</v>
      </c>
      <c r="D16" s="5" t="n">
        <v>-1310</v>
      </c>
      <c r="E16" s="5" t="n">
        <v>-2220</v>
      </c>
    </row>
    <row r="17" spans="1:5">
      <c r="A17" s="4" t="s">
        <v>77</v>
      </c>
      <c r="B17" s="5" t="n">
        <v>-1628</v>
      </c>
    </row>
    <row r="18" spans="1:5">
      <c r="A18" s="4" t="s">
        <v>515</v>
      </c>
      <c r="E18" s="5" t="n">
        <v>-1216</v>
      </c>
    </row>
    <row r="19" spans="1:5">
      <c r="A19" s="4" t="s">
        <v>516</v>
      </c>
      <c r="B19" s="5" t="n">
        <v>-1628</v>
      </c>
      <c r="C19" s="5" t="n">
        <v>-1229</v>
      </c>
      <c r="D19" s="5" t="n">
        <v>-1310</v>
      </c>
      <c r="E19" s="5" t="n">
        <v>-3436</v>
      </c>
    </row>
    <row r="20" spans="1:5">
      <c r="A20" s="4" t="s">
        <v>517</v>
      </c>
      <c r="B20" s="6" t="n">
        <v>18123</v>
      </c>
      <c r="C20" s="6" t="n">
        <v>8720</v>
      </c>
      <c r="D20" s="6" t="n">
        <v>7334</v>
      </c>
      <c r="E20" s="6" t="n">
        <v>68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v>
      </c>
      <c r="B1" s="2" t="s">
        <v>108</v>
      </c>
      <c r="C1" s="2" t="s">
        <v>1</v>
      </c>
    </row>
    <row r="2" spans="1:5">
      <c r="B2" s="2" t="s">
        <v>69</v>
      </c>
      <c r="C2" s="2" t="s">
        <v>2</v>
      </c>
      <c r="D2" s="2" t="s">
        <v>109</v>
      </c>
      <c r="E2" s="2" t="s">
        <v>110</v>
      </c>
    </row>
    <row r="3" spans="1:5">
      <c r="A3" s="3" t="s">
        <v>131</v>
      </c>
    </row>
    <row r="4" spans="1:5">
      <c r="A4" s="4" t="s">
        <v>125</v>
      </c>
      <c r="B4" s="6" t="n">
        <v>-71906</v>
      </c>
      <c r="C4" s="6" t="n">
        <v>-9019</v>
      </c>
      <c r="D4" s="6" t="n">
        <v>-295167</v>
      </c>
      <c r="E4" s="6" t="n">
        <v>-170459</v>
      </c>
    </row>
    <row r="5" spans="1:5">
      <c r="A5" s="4" t="s">
        <v>132</v>
      </c>
      <c r="B5" s="5" t="n">
        <v>-3494</v>
      </c>
      <c r="C5" s="5" t="n">
        <v>10065</v>
      </c>
      <c r="D5" s="5" t="n">
        <v>-676</v>
      </c>
      <c r="E5" s="5" t="n">
        <v>10008</v>
      </c>
    </row>
    <row r="6" spans="1:5">
      <c r="A6" s="4" t="s">
        <v>133</v>
      </c>
      <c r="B6" s="6" t="n">
        <v>-75400</v>
      </c>
      <c r="C6" s="6" t="n">
        <v>1046</v>
      </c>
      <c r="D6" s="6" t="n">
        <v>-295843</v>
      </c>
      <c r="E6" s="6" t="n">
        <v>-160451</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518</v>
      </c>
      <c r="B1" s="2" t="s">
        <v>519</v>
      </c>
      <c r="C1" s="2" t="s">
        <v>520</v>
      </c>
      <c r="D1" s="2" t="s">
        <v>521</v>
      </c>
      <c r="E1" s="2" t="s">
        <v>322</v>
      </c>
      <c r="F1" s="2" t="s">
        <v>522</v>
      </c>
      <c r="G1" s="2" t="s">
        <v>523</v>
      </c>
      <c r="H1" s="2" t="s">
        <v>524</v>
      </c>
      <c r="I1" s="2" t="s">
        <v>525</v>
      </c>
    </row>
    <row r="2" spans="1:9">
      <c r="A2" s="3" t="s">
        <v>526</v>
      </c>
    </row>
    <row r="3" spans="1:9">
      <c r="A3" s="4" t="s">
        <v>334</v>
      </c>
      <c r="D3" s="6" t="n">
        <v>101606</v>
      </c>
      <c r="E3" s="6" t="n">
        <v>114525</v>
      </c>
      <c r="F3" s="6" t="n">
        <v>97462</v>
      </c>
      <c r="G3" s="6" t="n">
        <v>46126</v>
      </c>
    </row>
    <row r="4" spans="1:9">
      <c r="A4" s="4" t="s">
        <v>527</v>
      </c>
      <c r="D4" s="4" t="s">
        <v>528</v>
      </c>
      <c r="E4" s="4" t="s">
        <v>529</v>
      </c>
      <c r="F4" s="4" t="s">
        <v>530</v>
      </c>
      <c r="G4" s="4" t="s">
        <v>531</v>
      </c>
    </row>
    <row r="5" spans="1:9">
      <c r="A5" s="4" t="s">
        <v>532</v>
      </c>
      <c r="D5" s="6" t="n">
        <v>1943</v>
      </c>
      <c r="E5" s="6" t="n">
        <v>2391</v>
      </c>
      <c r="F5" s="6" t="n">
        <v>1826</v>
      </c>
      <c r="G5" s="6" t="n">
        <v>1134</v>
      </c>
      <c r="I5" s="6" t="n">
        <v>884</v>
      </c>
    </row>
    <row r="6" spans="1:9">
      <c r="A6" s="4" t="s">
        <v>533</v>
      </c>
      <c r="E6" s="6" t="n">
        <v>2400</v>
      </c>
    </row>
    <row r="7" spans="1:9">
      <c r="A7" s="4" t="s">
        <v>534</v>
      </c>
    </row>
    <row r="8" spans="1:9">
      <c r="A8" s="3" t="s">
        <v>526</v>
      </c>
    </row>
    <row r="9" spans="1:9">
      <c r="A9" s="4" t="s">
        <v>535</v>
      </c>
      <c r="E9" s="4" t="s">
        <v>536</v>
      </c>
    </row>
    <row r="10" spans="1:9">
      <c r="A10" s="4" t="s">
        <v>537</v>
      </c>
    </row>
    <row r="11" spans="1:9">
      <c r="A11" s="3" t="s">
        <v>526</v>
      </c>
    </row>
    <row r="12" spans="1:9">
      <c r="A12" s="4" t="s">
        <v>535</v>
      </c>
      <c r="E12" s="4" t="s">
        <v>538</v>
      </c>
    </row>
    <row r="13" spans="1:9">
      <c r="A13" s="4" t="s">
        <v>539</v>
      </c>
    </row>
    <row r="14" spans="1:9">
      <c r="A14" s="3" t="s">
        <v>526</v>
      </c>
    </row>
    <row r="15" spans="1:9">
      <c r="A15" s="4" t="s">
        <v>535</v>
      </c>
      <c r="E15" s="4" t="s">
        <v>540</v>
      </c>
    </row>
    <row r="16" spans="1:9">
      <c r="A16" s="4" t="s">
        <v>541</v>
      </c>
    </row>
    <row r="17" spans="1:9">
      <c r="A17" s="3" t="s">
        <v>526</v>
      </c>
    </row>
    <row r="18" spans="1:9">
      <c r="A18" s="4" t="s">
        <v>535</v>
      </c>
      <c r="E18" s="4" t="s">
        <v>536</v>
      </c>
    </row>
    <row r="19" spans="1:9">
      <c r="A19" s="4" t="s">
        <v>542</v>
      </c>
    </row>
    <row r="20" spans="1:9">
      <c r="A20" s="3" t="s">
        <v>526</v>
      </c>
    </row>
    <row r="21" spans="1:9">
      <c r="A21" s="4" t="s">
        <v>535</v>
      </c>
      <c r="E21" s="4" t="s">
        <v>538</v>
      </c>
    </row>
    <row r="22" spans="1:9">
      <c r="A22" s="4" t="s">
        <v>543</v>
      </c>
    </row>
    <row r="23" spans="1:9">
      <c r="A23" s="3" t="s">
        <v>526</v>
      </c>
    </row>
    <row r="24" spans="1:9">
      <c r="A24" s="4" t="s">
        <v>535</v>
      </c>
      <c r="E24" s="4" t="s">
        <v>540</v>
      </c>
    </row>
    <row r="25" spans="1:9">
      <c r="A25" s="4" t="s">
        <v>544</v>
      </c>
    </row>
    <row r="26" spans="1:9">
      <c r="A26" s="3" t="s">
        <v>526</v>
      </c>
    </row>
    <row r="27" spans="1:9">
      <c r="A27" s="4" t="s">
        <v>535</v>
      </c>
      <c r="E27" s="4" t="s">
        <v>545</v>
      </c>
    </row>
    <row r="28" spans="1:9">
      <c r="A28" s="4" t="s">
        <v>361</v>
      </c>
    </row>
    <row r="29" spans="1:9">
      <c r="A29" s="3" t="s">
        <v>526</v>
      </c>
    </row>
    <row r="30" spans="1:9">
      <c r="A30" s="4" t="s">
        <v>546</v>
      </c>
      <c r="D30" s="4" t="s">
        <v>547</v>
      </c>
      <c r="E30" s="4" t="s">
        <v>547</v>
      </c>
      <c r="F30" s="4" t="s">
        <v>547</v>
      </c>
      <c r="G30" s="4" t="s">
        <v>548</v>
      </c>
    </row>
    <row r="31" spans="1:9">
      <c r="A31" s="4" t="s">
        <v>549</v>
      </c>
      <c r="E31" s="4" t="s">
        <v>550</v>
      </c>
    </row>
    <row r="32" spans="1:9">
      <c r="A32" s="4" t="s">
        <v>551</v>
      </c>
      <c r="E32" s="6" t="n">
        <v>626000</v>
      </c>
    </row>
    <row r="33" spans="1:9">
      <c r="A33" s="4" t="s">
        <v>552</v>
      </c>
      <c r="H33" s="12" t="n">
        <v>5</v>
      </c>
    </row>
    <row r="34" spans="1:9">
      <c r="A34" s="4" t="s">
        <v>553</v>
      </c>
      <c r="E34" s="4" t="s">
        <v>554</v>
      </c>
      <c r="H34" s="4" t="s">
        <v>554</v>
      </c>
    </row>
    <row r="35" spans="1:9">
      <c r="A35" s="4" t="s">
        <v>555</v>
      </c>
    </row>
    <row r="36" spans="1:9">
      <c r="A36" s="3" t="s">
        <v>526</v>
      </c>
    </row>
    <row r="37" spans="1:9">
      <c r="A37" s="4" t="s">
        <v>546</v>
      </c>
      <c r="B37" s="4" t="s">
        <v>550</v>
      </c>
      <c r="C37" s="4" t="s">
        <v>547</v>
      </c>
    </row>
    <row r="38" spans="1:9">
      <c r="A38" s="4" t="s">
        <v>362</v>
      </c>
    </row>
    <row r="39" spans="1:9">
      <c r="A39" s="3" t="s">
        <v>526</v>
      </c>
    </row>
    <row r="40" spans="1:9">
      <c r="A40" s="4" t="s">
        <v>527</v>
      </c>
      <c r="D40" s="4" t="s">
        <v>556</v>
      </c>
      <c r="E40" s="4" t="s">
        <v>556</v>
      </c>
      <c r="F40" s="4" t="s">
        <v>557</v>
      </c>
      <c r="G40" s="4" t="s">
        <v>5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59</v>
      </c>
      <c r="B1" s="2" t="s">
        <v>108</v>
      </c>
      <c r="C1" s="2" t="s">
        <v>1</v>
      </c>
    </row>
    <row r="2" spans="1:5">
      <c r="B2" s="2" t="s">
        <v>69</v>
      </c>
      <c r="C2" s="2" t="s">
        <v>2</v>
      </c>
      <c r="D2" s="2" t="s">
        <v>109</v>
      </c>
      <c r="E2" s="2" t="s">
        <v>110</v>
      </c>
    </row>
    <row r="3" spans="1:5">
      <c r="A3" s="3" t="s">
        <v>560</v>
      </c>
    </row>
    <row r="4" spans="1:5">
      <c r="A4" s="4" t="s">
        <v>561</v>
      </c>
      <c r="B4" s="4" t="s">
        <v>562</v>
      </c>
      <c r="C4" s="4" t="s">
        <v>563</v>
      </c>
      <c r="D4" s="4" t="s">
        <v>564</v>
      </c>
      <c r="E4" s="4" t="s">
        <v>565</v>
      </c>
    </row>
    <row r="5" spans="1:5">
      <c r="A5" s="4" t="s">
        <v>566</v>
      </c>
      <c r="B5" s="4" t="s">
        <v>567</v>
      </c>
      <c r="C5" s="4" t="s">
        <v>568</v>
      </c>
    </row>
    <row r="6" spans="1:5">
      <c r="A6" s="4" t="s">
        <v>506</v>
      </c>
      <c r="B6" s="4" t="s">
        <v>569</v>
      </c>
      <c r="C6" s="4" t="s">
        <v>570</v>
      </c>
      <c r="D6" s="4" t="s">
        <v>571</v>
      </c>
      <c r="E6" s="4" t="s">
        <v>572</v>
      </c>
    </row>
    <row r="7" spans="1:5">
      <c r="A7" s="4" t="s">
        <v>573</v>
      </c>
      <c r="B7" s="4" t="s">
        <v>574</v>
      </c>
      <c r="C7" s="4" t="s">
        <v>575</v>
      </c>
      <c r="D7" s="4" t="s">
        <v>576</v>
      </c>
      <c r="E7" s="4" t="s">
        <v>577</v>
      </c>
    </row>
    <row r="8" spans="1:5">
      <c r="A8" s="4" t="s">
        <v>578</v>
      </c>
      <c r="C8" s="4" t="s">
        <v>579</v>
      </c>
    </row>
    <row r="9" spans="1:5">
      <c r="A9" s="4" t="s">
        <v>580</v>
      </c>
      <c r="C9" s="4" t="s">
        <v>581</v>
      </c>
    </row>
    <row r="10" spans="1:5">
      <c r="A10" s="4" t="s">
        <v>582</v>
      </c>
      <c r="B10" s="4" t="s">
        <v>564</v>
      </c>
      <c r="C10" s="4" t="s">
        <v>583</v>
      </c>
      <c r="D10" s="4" t="s">
        <v>584</v>
      </c>
    </row>
    <row r="11" spans="1:5">
      <c r="A11" s="4" t="s">
        <v>585</v>
      </c>
      <c r="C11" s="4" t="s">
        <v>480</v>
      </c>
      <c r="D11" s="4" t="s">
        <v>586</v>
      </c>
    </row>
    <row r="12" spans="1:5">
      <c r="A12" s="4" t="s">
        <v>141</v>
      </c>
      <c r="B12" s="4" t="s">
        <v>564</v>
      </c>
      <c r="C12" s="4" t="s">
        <v>567</v>
      </c>
      <c r="D12" s="4" t="s">
        <v>564</v>
      </c>
      <c r="E12" s="4" t="s">
        <v>564</v>
      </c>
    </row>
    <row r="13" spans="1:5">
      <c r="A13" s="4" t="s">
        <v>587</v>
      </c>
      <c r="B13" s="4" t="s">
        <v>528</v>
      </c>
      <c r="C13" s="4" t="s">
        <v>529</v>
      </c>
      <c r="D13" s="4" t="s">
        <v>530</v>
      </c>
      <c r="E13" s="4" t="s">
        <v>531</v>
      </c>
    </row>
    <row r="14" spans="1:5">
      <c r="A14" s="4" t="s">
        <v>361</v>
      </c>
    </row>
    <row r="15" spans="1:5">
      <c r="A15" s="3" t="s">
        <v>560</v>
      </c>
    </row>
    <row r="16" spans="1:5">
      <c r="A16" s="4" t="s">
        <v>588</v>
      </c>
      <c r="B16" s="4" t="s">
        <v>547</v>
      </c>
      <c r="C16" s="4" t="s">
        <v>547</v>
      </c>
      <c r="D16" s="4" t="s">
        <v>547</v>
      </c>
      <c r="E16" s="4" t="s">
        <v>548</v>
      </c>
    </row>
    <row r="17" spans="1:5">
      <c r="A17" s="4" t="s">
        <v>589</v>
      </c>
      <c r="C17" s="4" t="s">
        <v>590</v>
      </c>
      <c r="D17" s="4" t="s">
        <v>564</v>
      </c>
      <c r="E17" s="4" t="s">
        <v>591</v>
      </c>
    </row>
    <row r="18" spans="1:5">
      <c r="A18" s="4" t="s">
        <v>362</v>
      </c>
    </row>
    <row r="19" spans="1:5">
      <c r="A19" s="3" t="s">
        <v>560</v>
      </c>
    </row>
    <row r="20" spans="1:5">
      <c r="A20" s="4" t="s">
        <v>592</v>
      </c>
      <c r="B20" s="4" t="s">
        <v>528</v>
      </c>
      <c r="C20" s="4" t="s">
        <v>593</v>
      </c>
      <c r="D20" s="4" t="s">
        <v>571</v>
      </c>
      <c r="E20" s="4" t="s">
        <v>594</v>
      </c>
    </row>
    <row r="21" spans="1:5">
      <c r="A21" s="4" t="s">
        <v>587</v>
      </c>
      <c r="B21" s="4" t="s">
        <v>556</v>
      </c>
      <c r="C21" s="4" t="s">
        <v>556</v>
      </c>
      <c r="D21" s="4" t="s">
        <v>557</v>
      </c>
      <c r="E21" s="4" t="s">
        <v>55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108</v>
      </c>
      <c r="C1" s="2" t="s">
        <v>1</v>
      </c>
    </row>
    <row r="2" spans="1:5">
      <c r="B2" s="2" t="s">
        <v>69</v>
      </c>
      <c r="C2" s="2" t="s">
        <v>2</v>
      </c>
      <c r="D2" s="2" t="s">
        <v>109</v>
      </c>
      <c r="E2" s="2" t="s">
        <v>110</v>
      </c>
    </row>
    <row r="3" spans="1:5">
      <c r="A3" s="3" t="s">
        <v>210</v>
      </c>
    </row>
    <row r="4" spans="1:5">
      <c r="A4" s="4" t="s">
        <v>596</v>
      </c>
      <c r="B4" s="6" t="n">
        <v>1826</v>
      </c>
      <c r="C4" s="6" t="n">
        <v>1943</v>
      </c>
      <c r="D4" s="6" t="n">
        <v>1134</v>
      </c>
      <c r="E4" s="6" t="n">
        <v>884</v>
      </c>
    </row>
    <row r="5" spans="1:5">
      <c r="A5" s="4" t="s">
        <v>597</v>
      </c>
      <c r="B5" s="5" t="n">
        <v>34</v>
      </c>
      <c r="C5" s="5" t="n">
        <v>416</v>
      </c>
      <c r="D5" s="5" t="n">
        <v>771</v>
      </c>
      <c r="E5" s="5" t="n">
        <v>453</v>
      </c>
    </row>
    <row r="6" spans="1:5">
      <c r="A6" s="4" t="s">
        <v>598</v>
      </c>
      <c r="B6" s="5" t="n">
        <v>83</v>
      </c>
      <c r="C6" s="5" t="n">
        <v>32</v>
      </c>
      <c r="D6" s="5" t="n">
        <v>46</v>
      </c>
      <c r="E6" s="5" t="n">
        <v>18</v>
      </c>
    </row>
    <row r="7" spans="1:5">
      <c r="A7" s="4" t="s">
        <v>599</v>
      </c>
      <c r="D7" s="5" t="n">
        <v>-125</v>
      </c>
      <c r="E7" s="5" t="n">
        <v>-221</v>
      </c>
    </row>
    <row r="8" spans="1:5">
      <c r="A8" s="4" t="s">
        <v>600</v>
      </c>
      <c r="B8" s="6" t="n">
        <v>1943</v>
      </c>
      <c r="C8" s="6" t="n">
        <v>2391</v>
      </c>
      <c r="D8" s="6" t="n">
        <v>1826</v>
      </c>
      <c r="E8" s="6" t="n">
        <v>113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1</v>
      </c>
      <c r="B1" s="2" t="s">
        <v>321</v>
      </c>
    </row>
    <row r="2" spans="1:5">
      <c r="B2" s="2" t="s">
        <v>602</v>
      </c>
      <c r="C2" s="2" t="s">
        <v>2</v>
      </c>
      <c r="D2" s="2" t="s">
        <v>69</v>
      </c>
      <c r="E2" s="2" t="s">
        <v>603</v>
      </c>
    </row>
    <row r="3" spans="1:5">
      <c r="A3" s="3" t="s">
        <v>213</v>
      </c>
    </row>
    <row r="4" spans="1:5">
      <c r="A4" s="4" t="s">
        <v>604</v>
      </c>
      <c r="E4" s="10" t="n">
        <v>13.1</v>
      </c>
    </row>
    <row r="5" spans="1:5">
      <c r="A5" s="4" t="s">
        <v>605</v>
      </c>
      <c r="B5" s="4" t="s">
        <v>606</v>
      </c>
    </row>
    <row r="6" spans="1:5">
      <c r="A6" s="4" t="s">
        <v>607</v>
      </c>
      <c r="B6" s="4" t="s">
        <v>608</v>
      </c>
    </row>
    <row r="7" spans="1:5">
      <c r="A7" s="4" t="s">
        <v>609</v>
      </c>
      <c r="C7" s="10" t="n">
        <v>9.699999999999999</v>
      </c>
      <c r="D7" s="6"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10</v>
      </c>
      <c r="B1" s="2" t="s">
        <v>1</v>
      </c>
    </row>
    <row r="2" spans="1:2">
      <c r="B2" s="2" t="s">
        <v>322</v>
      </c>
    </row>
    <row r="3" spans="1:2">
      <c r="A3" s="3" t="s">
        <v>611</v>
      </c>
    </row>
    <row r="4" spans="1:2">
      <c r="A4" s="4" t="s">
        <v>612</v>
      </c>
      <c r="B4" s="6" t="n">
        <v>7446</v>
      </c>
    </row>
    <row r="5" spans="1:2">
      <c r="A5" s="3" t="s">
        <v>613</v>
      </c>
    </row>
    <row r="6" spans="1:2">
      <c r="A6" s="4" t="s">
        <v>614</v>
      </c>
      <c r="B6" s="5" t="n">
        <v>383</v>
      </c>
    </row>
    <row r="7" spans="1:2">
      <c r="A7" s="4" t="s">
        <v>615</v>
      </c>
      <c r="B7" s="5" t="n">
        <v>403</v>
      </c>
    </row>
    <row r="8" spans="1:2">
      <c r="A8" s="4" t="s">
        <v>616</v>
      </c>
      <c r="B8" s="6" t="n">
        <v>82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7</v>
      </c>
      <c r="B1" s="2" t="s">
        <v>108</v>
      </c>
      <c r="C1" s="2" t="s">
        <v>1</v>
      </c>
    </row>
    <row r="2" spans="1:4">
      <c r="B2" s="2" t="s">
        <v>69</v>
      </c>
      <c r="C2" s="2" t="s">
        <v>2</v>
      </c>
      <c r="D2" s="2" t="s">
        <v>109</v>
      </c>
    </row>
    <row r="3" spans="1:4">
      <c r="A3" s="3" t="s">
        <v>216</v>
      </c>
    </row>
    <row r="4" spans="1:4">
      <c r="A4" s="4" t="s">
        <v>618</v>
      </c>
      <c r="C4" s="10" t="n">
        <v>2.7</v>
      </c>
    </row>
    <row r="5" spans="1:4">
      <c r="A5" s="4" t="s">
        <v>619</v>
      </c>
      <c r="C5" s="10" t="n">
        <v>7.6</v>
      </c>
    </row>
    <row r="6" spans="1:4">
      <c r="A6" s="4" t="s">
        <v>620</v>
      </c>
      <c r="B6" s="10" t="n">
        <v>1.8</v>
      </c>
      <c r="D6" s="10" t="n">
        <v>5.7</v>
      </c>
    </row>
    <row r="7" spans="1:4">
      <c r="A7" s="4" t="s">
        <v>621</v>
      </c>
      <c r="B7" s="9" t="n">
        <v>6.4</v>
      </c>
    </row>
    <row r="8" spans="1:4">
      <c r="A8" s="4" t="s">
        <v>622</v>
      </c>
      <c r="B8" s="9" t="n">
        <v>6.9</v>
      </c>
    </row>
    <row r="9" spans="1:4">
      <c r="A9" s="4" t="s">
        <v>623</v>
      </c>
      <c r="B9" s="9" t="n">
        <v>5.7</v>
      </c>
    </row>
    <row r="10" spans="1:4">
      <c r="A10" s="4" t="s">
        <v>624</v>
      </c>
      <c r="B10" s="9" t="n">
        <v>4.2</v>
      </c>
    </row>
    <row r="11" spans="1:4">
      <c r="A11" s="4" t="s">
        <v>625</v>
      </c>
      <c r="B11" s="9" t="n">
        <v>2.8</v>
      </c>
    </row>
    <row r="12" spans="1:4">
      <c r="A12" s="4" t="s">
        <v>626</v>
      </c>
      <c r="B12" s="10" t="n">
        <v>11.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108</v>
      </c>
      <c r="C1" s="2" t="s">
        <v>1</v>
      </c>
    </row>
    <row r="2" spans="1:5">
      <c r="B2" s="2" t="s">
        <v>69</v>
      </c>
      <c r="C2" s="2" t="s">
        <v>2</v>
      </c>
      <c r="D2" s="2" t="s">
        <v>109</v>
      </c>
      <c r="E2" s="2" t="s">
        <v>110</v>
      </c>
    </row>
    <row r="3" spans="1:5">
      <c r="A3" s="3" t="s">
        <v>216</v>
      </c>
    </row>
    <row r="4" spans="1:5">
      <c r="A4" s="4" t="s">
        <v>628</v>
      </c>
      <c r="C4" s="6" t="n">
        <v>7081</v>
      </c>
    </row>
    <row r="5" spans="1:5">
      <c r="A5" s="4" t="s">
        <v>629</v>
      </c>
      <c r="C5" s="5" t="n">
        <v>403</v>
      </c>
    </row>
    <row r="6" spans="1:5">
      <c r="A6" s="4" t="s">
        <v>630</v>
      </c>
      <c r="B6" s="6" t="n">
        <v>40</v>
      </c>
      <c r="C6" s="6" t="n">
        <v>389</v>
      </c>
      <c r="D6" s="6" t="n">
        <v>276</v>
      </c>
      <c r="E6" s="6" t="n">
        <v>26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632</v>
      </c>
      <c r="D1" s="2" t="s">
        <v>69</v>
      </c>
    </row>
    <row r="2" spans="1:4">
      <c r="A2" s="3" t="s">
        <v>633</v>
      </c>
    </row>
    <row r="3" spans="1:4">
      <c r="A3" s="4" t="s">
        <v>77</v>
      </c>
      <c r="B3" s="6" t="n">
        <v>24916</v>
      </c>
      <c r="C3" s="6" t="n">
        <v>20500</v>
      </c>
    </row>
    <row r="4" spans="1:4">
      <c r="A4" s="4" t="s">
        <v>634</v>
      </c>
      <c r="B4" s="5" t="n">
        <v>5571</v>
      </c>
    </row>
    <row r="5" spans="1:4">
      <c r="A5" s="4" t="s">
        <v>635</v>
      </c>
      <c r="B5" s="5" t="n">
        <v>30487</v>
      </c>
    </row>
    <row r="6" spans="1:4">
      <c r="A6" s="3" t="s">
        <v>495</v>
      </c>
    </row>
    <row r="7" spans="1:4">
      <c r="A7" s="4" t="s">
        <v>90</v>
      </c>
      <c r="B7" s="5" t="n">
        <v>5902</v>
      </c>
    </row>
    <row r="8" spans="1:4">
      <c r="A8" s="4" t="s">
        <v>89</v>
      </c>
      <c r="B8" s="5" t="n">
        <v>305</v>
      </c>
      <c r="D8" s="6" t="n">
        <v>400</v>
      </c>
    </row>
    <row r="9" spans="1:4">
      <c r="A9" s="3" t="s">
        <v>636</v>
      </c>
    </row>
    <row r="10" spans="1:4">
      <c r="A10" s="4" t="s">
        <v>90</v>
      </c>
      <c r="B10" s="5" t="n">
        <v>21650</v>
      </c>
    </row>
    <row r="11" spans="1:4">
      <c r="A11" s="4" t="s">
        <v>89</v>
      </c>
      <c r="B11" s="5" t="n">
        <v>5573</v>
      </c>
      <c r="D11" s="6" t="n">
        <v>5690</v>
      </c>
    </row>
    <row r="12" spans="1:4">
      <c r="A12" s="4" t="s">
        <v>637</v>
      </c>
      <c r="B12" s="6" t="n">
        <v>33430</v>
      </c>
      <c r="C12" s="6" t="n">
        <v>21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38</v>
      </c>
      <c r="B1" s="2" t="s">
        <v>2</v>
      </c>
    </row>
    <row r="2" spans="1:2">
      <c r="A2" s="3" t="s">
        <v>639</v>
      </c>
    </row>
    <row r="3" spans="1:2">
      <c r="A3" s="4" t="s">
        <v>640</v>
      </c>
      <c r="B3" s="4" t="s">
        <v>641</v>
      </c>
    </row>
    <row r="4" spans="1:2">
      <c r="A4" s="4" t="s">
        <v>642</v>
      </c>
      <c r="B4" s="4" t="s">
        <v>643</v>
      </c>
    </row>
    <row r="5" spans="1:2">
      <c r="A5" s="3" t="s">
        <v>644</v>
      </c>
    </row>
    <row r="6" spans="1:2">
      <c r="A6" s="4" t="s">
        <v>640</v>
      </c>
      <c r="B6" s="4" t="s">
        <v>645</v>
      </c>
    </row>
    <row r="7" spans="1:2">
      <c r="A7" s="4" t="s">
        <v>642</v>
      </c>
      <c r="B7" s="4" t="s">
        <v>6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22</v>
      </c>
    </row>
    <row r="2" spans="1:2">
      <c r="A2" s="3" t="s">
        <v>216</v>
      </c>
    </row>
    <row r="3" spans="1:2">
      <c r="A3" s="4" t="s">
        <v>648</v>
      </c>
      <c r="B3" s="6" t="n">
        <v>5900</v>
      </c>
    </row>
    <row r="4" spans="1:2">
      <c r="A4" s="4" t="s">
        <v>649</v>
      </c>
      <c r="B4" s="5" t="n">
        <v>5498</v>
      </c>
    </row>
    <row r="5" spans="1:2">
      <c r="A5" s="4" t="s">
        <v>650</v>
      </c>
      <c r="B5" s="5" t="n">
        <v>4599</v>
      </c>
    </row>
    <row r="6" spans="1:2">
      <c r="A6" s="4" t="s">
        <v>651</v>
      </c>
      <c r="B6" s="5" t="n">
        <v>3782</v>
      </c>
    </row>
    <row r="7" spans="1:2">
      <c r="A7" s="4" t="s">
        <v>652</v>
      </c>
      <c r="B7" s="5" t="n">
        <v>3701</v>
      </c>
    </row>
    <row r="8" spans="1:2">
      <c r="A8" s="4" t="s">
        <v>653</v>
      </c>
      <c r="B8" s="5" t="n">
        <v>11437</v>
      </c>
    </row>
    <row r="9" spans="1:2">
      <c r="A9" s="4" t="s">
        <v>654</v>
      </c>
      <c r="B9" s="5" t="n">
        <v>34917</v>
      </c>
    </row>
    <row r="10" spans="1:2">
      <c r="A10" s="4" t="s">
        <v>655</v>
      </c>
      <c r="B10" s="5" t="n">
        <v>746</v>
      </c>
    </row>
    <row r="11" spans="1:2">
      <c r="A11" s="4" t="s">
        <v>656</v>
      </c>
      <c r="B11" s="5" t="n">
        <v>6619</v>
      </c>
    </row>
    <row r="12" spans="1:2">
      <c r="A12" s="4" t="s">
        <v>657</v>
      </c>
      <c r="B12" s="5" t="n">
        <v>27552</v>
      </c>
    </row>
    <row r="13" spans="1:2">
      <c r="A13" s="4" t="s">
        <v>658</v>
      </c>
      <c r="B13" s="5" t="n">
        <v>729</v>
      </c>
    </row>
    <row r="14" spans="1:2">
      <c r="A14" s="4" t="s">
        <v>659</v>
      </c>
      <c r="B14" s="5" t="n">
        <v>729</v>
      </c>
    </row>
    <row r="15" spans="1:2">
      <c r="A15" s="4" t="s">
        <v>660</v>
      </c>
      <c r="B15" s="5" t="n">
        <v>721</v>
      </c>
    </row>
    <row r="16" spans="1:2">
      <c r="A16" s="4" t="s">
        <v>661</v>
      </c>
      <c r="B16" s="5" t="n">
        <v>718</v>
      </c>
    </row>
    <row r="17" spans="1:2">
      <c r="A17" s="4" t="s">
        <v>662</v>
      </c>
      <c r="B17" s="5" t="n">
        <v>718</v>
      </c>
    </row>
    <row r="18" spans="1:2">
      <c r="A18" s="4" t="s">
        <v>663</v>
      </c>
      <c r="B18" s="5" t="n">
        <v>6173</v>
      </c>
    </row>
    <row r="19" spans="1:2">
      <c r="A19" s="4" t="s">
        <v>664</v>
      </c>
      <c r="B19" s="5" t="n">
        <v>9788</v>
      </c>
    </row>
    <row r="20" spans="1:2">
      <c r="A20" s="4" t="s">
        <v>665</v>
      </c>
      <c r="B20" s="5" t="n">
        <v>3910</v>
      </c>
    </row>
    <row r="21" spans="1:2">
      <c r="A21" s="4" t="s">
        <v>666</v>
      </c>
      <c r="B21" s="6" t="n">
        <v>5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34</v>
      </c>
      <c r="B1" s="2" t="s">
        <v>108</v>
      </c>
      <c r="C1" s="2" t="s">
        <v>1</v>
      </c>
    </row>
    <row r="2" spans="1:5">
      <c r="B2" s="2" t="s">
        <v>69</v>
      </c>
      <c r="C2" s="2" t="s">
        <v>2</v>
      </c>
      <c r="D2" s="2" t="s">
        <v>109</v>
      </c>
      <c r="E2" s="2" t="s">
        <v>110</v>
      </c>
    </row>
    <row r="3" spans="1:5">
      <c r="A3" s="3" t="s">
        <v>135</v>
      </c>
    </row>
    <row r="4" spans="1:5">
      <c r="A4" s="4" t="s">
        <v>125</v>
      </c>
      <c r="B4" s="6" t="n">
        <v>-71906</v>
      </c>
      <c r="C4" s="6" t="n">
        <v>-9019</v>
      </c>
      <c r="D4" s="6" t="n">
        <v>-295167</v>
      </c>
      <c r="E4" s="6" t="n">
        <v>-170459</v>
      </c>
    </row>
    <row r="5" spans="1:5">
      <c r="A5" s="3" t="s">
        <v>136</v>
      </c>
    </row>
    <row r="6" spans="1:5">
      <c r="A6" s="4" t="s">
        <v>122</v>
      </c>
      <c r="B6" s="5" t="n">
        <v>742</v>
      </c>
      <c r="C6" s="5" t="n">
        <v>2709</v>
      </c>
      <c r="D6" s="5" t="n">
        <v>4917</v>
      </c>
      <c r="E6" s="5" t="n">
        <v>9280</v>
      </c>
    </row>
    <row r="7" spans="1:5">
      <c r="A7" s="4" t="s">
        <v>137</v>
      </c>
      <c r="B7" s="5" t="n">
        <v>9683</v>
      </c>
      <c r="C7" s="5" t="n">
        <v>48030</v>
      </c>
      <c r="D7" s="5" t="n">
        <v>31627</v>
      </c>
      <c r="E7" s="5" t="n">
        <v>15479</v>
      </c>
    </row>
    <row r="8" spans="1:5">
      <c r="A8" s="4" t="s">
        <v>138</v>
      </c>
      <c r="B8" s="5" t="n">
        <v>2534</v>
      </c>
      <c r="C8" s="5" t="n">
        <v>9240</v>
      </c>
      <c r="D8" s="5" t="n">
        <v>9290</v>
      </c>
      <c r="E8" s="5" t="n">
        <v>7054</v>
      </c>
    </row>
    <row r="9" spans="1:5">
      <c r="A9" s="4" t="s">
        <v>139</v>
      </c>
      <c r="B9" s="5" t="n">
        <v>-1265</v>
      </c>
      <c r="C9" s="5" t="n">
        <v>-9698</v>
      </c>
      <c r="D9" s="5" t="n">
        <v>-317</v>
      </c>
      <c r="E9" s="5" t="n">
        <v>-3770</v>
      </c>
    </row>
    <row r="10" spans="1:5">
      <c r="A10" s="4" t="s">
        <v>140</v>
      </c>
      <c r="C10" s="5" t="n">
        <v>-104117</v>
      </c>
    </row>
    <row r="11" spans="1:5">
      <c r="A11" s="4" t="s">
        <v>141</v>
      </c>
      <c r="C11" s="5" t="n">
        <v>39</v>
      </c>
      <c r="D11" s="5" t="n">
        <v>241</v>
      </c>
      <c r="E11" s="5" t="n">
        <v>1554</v>
      </c>
    </row>
    <row r="12" spans="1:5">
      <c r="A12" s="3" t="s">
        <v>142</v>
      </c>
    </row>
    <row r="13" spans="1:5">
      <c r="A13" s="4" t="s">
        <v>72</v>
      </c>
      <c r="B13" s="5" t="n">
        <v>-2125</v>
      </c>
      <c r="C13" s="5" t="n">
        <v>-44623</v>
      </c>
      <c r="D13" s="5" t="n">
        <v>-804</v>
      </c>
      <c r="E13" s="5" t="n">
        <v>-277</v>
      </c>
    </row>
    <row r="14" spans="1:5">
      <c r="A14" s="4" t="s">
        <v>73</v>
      </c>
      <c r="B14" s="5" t="n">
        <v>-14460</v>
      </c>
      <c r="C14" s="5" t="n">
        <v>-51125</v>
      </c>
      <c r="D14" s="5" t="n">
        <v>-13646</v>
      </c>
      <c r="E14" s="5" t="n">
        <v>5</v>
      </c>
    </row>
    <row r="15" spans="1:5">
      <c r="A15" s="4" t="s">
        <v>74</v>
      </c>
      <c r="B15" s="5" t="n">
        <v>-3635</v>
      </c>
      <c r="C15" s="5" t="n">
        <v>-9831</v>
      </c>
      <c r="D15" s="5" t="n">
        <v>14489</v>
      </c>
      <c r="E15" s="5" t="n">
        <v>-12471</v>
      </c>
    </row>
    <row r="16" spans="1:5">
      <c r="A16" s="4" t="s">
        <v>80</v>
      </c>
      <c r="B16" s="5" t="n">
        <v>-47</v>
      </c>
      <c r="C16" s="5" t="n">
        <v>3888</v>
      </c>
      <c r="D16" s="5" t="n">
        <v>-564</v>
      </c>
    </row>
    <row r="17" spans="1:5">
      <c r="A17" s="4" t="s">
        <v>83</v>
      </c>
      <c r="B17" s="5" t="n">
        <v>-1211</v>
      </c>
      <c r="C17" s="5" t="n">
        <v>805</v>
      </c>
      <c r="D17" s="5" t="n">
        <v>2238</v>
      </c>
      <c r="E17" s="5" t="n">
        <v>3171</v>
      </c>
    </row>
    <row r="18" spans="1:5">
      <c r="A18" s="4" t="s">
        <v>85</v>
      </c>
      <c r="B18" s="5" t="n">
        <v>878</v>
      </c>
      <c r="C18" s="5" t="n">
        <v>-963</v>
      </c>
      <c r="D18" s="5" t="n">
        <v>54</v>
      </c>
      <c r="E18" s="5" t="n">
        <v>57</v>
      </c>
    </row>
    <row r="19" spans="1:5">
      <c r="A19" s="4" t="s">
        <v>84</v>
      </c>
      <c r="B19" s="5" t="n">
        <v>5942</v>
      </c>
      <c r="C19" s="5" t="n">
        <v>43110</v>
      </c>
      <c r="D19" s="5" t="n">
        <v>16507</v>
      </c>
      <c r="E19" s="5" t="n">
        <v>1253</v>
      </c>
    </row>
    <row r="20" spans="1:5">
      <c r="A20" s="4" t="s">
        <v>91</v>
      </c>
      <c r="B20" s="5" t="n">
        <v>410</v>
      </c>
      <c r="C20" s="5" t="n">
        <v>-1914</v>
      </c>
      <c r="D20" s="5" t="n">
        <v>-733</v>
      </c>
      <c r="E20" s="5" t="n">
        <v>150</v>
      </c>
    </row>
    <row r="21" spans="1:5">
      <c r="A21" s="4" t="s">
        <v>143</v>
      </c>
      <c r="B21" s="5" t="n">
        <v>-74460</v>
      </c>
      <c r="C21" s="5" t="n">
        <v>-123469</v>
      </c>
      <c r="D21" s="5" t="n">
        <v>-231868</v>
      </c>
      <c r="E21" s="5" t="n">
        <v>-148974</v>
      </c>
    </row>
    <row r="22" spans="1:5">
      <c r="A22" s="3" t="s">
        <v>144</v>
      </c>
    </row>
    <row r="23" spans="1:5">
      <c r="A23" s="4" t="s">
        <v>145</v>
      </c>
      <c r="C23" s="5" t="n">
        <v>104117</v>
      </c>
    </row>
    <row r="24" spans="1:5">
      <c r="A24" s="4" t="s">
        <v>146</v>
      </c>
      <c r="B24" s="5" t="n">
        <v>-18687</v>
      </c>
      <c r="C24" s="5" t="n">
        <v>-40386</v>
      </c>
      <c r="D24" s="5" t="n">
        <v>-31362</v>
      </c>
      <c r="E24" s="5" t="n">
        <v>-19285</v>
      </c>
    </row>
    <row r="25" spans="1:5">
      <c r="A25" s="4" t="s">
        <v>147</v>
      </c>
      <c r="B25" s="5" t="n">
        <v>-63</v>
      </c>
      <c r="C25" s="5" t="n">
        <v>-2102</v>
      </c>
      <c r="D25" s="5" t="n">
        <v>-2042</v>
      </c>
      <c r="E25" s="5" t="n">
        <v>-812</v>
      </c>
    </row>
    <row r="26" spans="1:5">
      <c r="A26" s="4" t="s">
        <v>148</v>
      </c>
      <c r="D26" s="5" t="n">
        <v>517</v>
      </c>
    </row>
    <row r="27" spans="1:5">
      <c r="A27" s="4" t="s">
        <v>149</v>
      </c>
      <c r="B27" s="5" t="n">
        <v>-18750</v>
      </c>
      <c r="C27" s="5" t="n">
        <v>61629</v>
      </c>
      <c r="D27" s="5" t="n">
        <v>-32887</v>
      </c>
      <c r="E27" s="5" t="n">
        <v>-20097</v>
      </c>
    </row>
    <row r="28" spans="1:5">
      <c r="A28" s="3" t="s">
        <v>150</v>
      </c>
    </row>
    <row r="29" spans="1:5">
      <c r="A29" s="4" t="s">
        <v>151</v>
      </c>
      <c r="B29" s="5" t="n">
        <v>324638</v>
      </c>
      <c r="D29" s="5" t="n">
        <v>297931</v>
      </c>
    </row>
    <row r="30" spans="1:5">
      <c r="A30" s="4" t="s">
        <v>152</v>
      </c>
      <c r="C30" s="5" t="n">
        <v>2878</v>
      </c>
      <c r="D30" s="5" t="n">
        <v>621</v>
      </c>
      <c r="E30" s="5" t="n">
        <v>122</v>
      </c>
    </row>
    <row r="31" spans="1:5">
      <c r="A31" s="4" t="s">
        <v>153</v>
      </c>
      <c r="B31" s="5" t="n">
        <v>-40</v>
      </c>
      <c r="C31" s="5" t="n">
        <v>-389</v>
      </c>
      <c r="D31" s="5" t="n">
        <v>-276</v>
      </c>
      <c r="E31" s="5" t="n">
        <v>-261</v>
      </c>
    </row>
    <row r="32" spans="1:5">
      <c r="A32" s="4" t="s">
        <v>154</v>
      </c>
      <c r="B32" s="5" t="n">
        <v>-130</v>
      </c>
      <c r="C32" s="5" t="n">
        <v>-543</v>
      </c>
      <c r="D32" s="5" t="n">
        <v>-522</v>
      </c>
      <c r="E32" s="5" t="n">
        <v>-1074</v>
      </c>
    </row>
    <row r="33" spans="1:5">
      <c r="A33" s="4" t="s">
        <v>155</v>
      </c>
      <c r="B33" s="5" t="n">
        <v>324468</v>
      </c>
      <c r="C33" s="5" t="n">
        <v>1946</v>
      </c>
      <c r="D33" s="5" t="n">
        <v>297754</v>
      </c>
      <c r="E33" s="5" t="n">
        <v>-1213</v>
      </c>
    </row>
    <row r="34" spans="1:5">
      <c r="A34" s="4" t="s">
        <v>156</v>
      </c>
      <c r="B34" s="5" t="n">
        <v>5326</v>
      </c>
      <c r="C34" s="5" t="n">
        <v>5330</v>
      </c>
      <c r="D34" s="5" t="n">
        <v>-240</v>
      </c>
      <c r="E34" s="5" t="n">
        <v>8993</v>
      </c>
    </row>
    <row r="35" spans="1:5">
      <c r="A35" s="4" t="s">
        <v>157</v>
      </c>
      <c r="B35" s="5" t="n">
        <v>236584</v>
      </c>
      <c r="C35" s="5" t="n">
        <v>-54564</v>
      </c>
      <c r="D35" s="5" t="n">
        <v>32759</v>
      </c>
      <c r="E35" s="5" t="n">
        <v>-161291</v>
      </c>
    </row>
    <row r="36" spans="1:5">
      <c r="A36" s="4" t="s">
        <v>158</v>
      </c>
      <c r="B36" s="5" t="n">
        <v>354913</v>
      </c>
      <c r="C36" s="5" t="n">
        <v>591497</v>
      </c>
      <c r="D36" s="5" t="n">
        <v>322154</v>
      </c>
      <c r="E36" s="5" t="n">
        <v>483445</v>
      </c>
    </row>
    <row r="37" spans="1:5">
      <c r="A37" s="4" t="s">
        <v>159</v>
      </c>
      <c r="B37" s="5" t="n">
        <v>591497</v>
      </c>
      <c r="C37" s="5" t="n">
        <v>536933</v>
      </c>
      <c r="D37" s="5" t="n">
        <v>354913</v>
      </c>
      <c r="E37" s="5" t="n">
        <v>322154</v>
      </c>
    </row>
    <row r="38" spans="1:5">
      <c r="A38" s="3" t="s">
        <v>160</v>
      </c>
    </row>
    <row r="39" spans="1:5">
      <c r="A39" s="4" t="s">
        <v>161</v>
      </c>
      <c r="C39" s="5" t="n">
        <v>10462</v>
      </c>
      <c r="D39" s="5" t="n">
        <v>3726</v>
      </c>
      <c r="E39" s="5" t="n">
        <v>2928</v>
      </c>
    </row>
    <row r="40" spans="1:5">
      <c r="A40" s="4" t="s">
        <v>162</v>
      </c>
      <c r="B40" s="5" t="n">
        <v>198</v>
      </c>
      <c r="C40" s="5" t="n">
        <v>1087</v>
      </c>
      <c r="D40" s="5" t="n">
        <v>1249</v>
      </c>
      <c r="E40" s="5" t="n">
        <v>1232</v>
      </c>
    </row>
    <row r="41" spans="1:5">
      <c r="A41" s="3" t="s">
        <v>163</v>
      </c>
    </row>
    <row r="42" spans="1:5">
      <c r="A42" s="4" t="s">
        <v>164</v>
      </c>
      <c r="B42" s="6" t="n">
        <v>1899</v>
      </c>
      <c r="C42" s="6" t="n">
        <v>923</v>
      </c>
      <c r="D42" s="6" t="n">
        <v>322</v>
      </c>
      <c r="E42" s="6" t="n">
        <v>179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321</v>
      </c>
      <c r="C1" s="2" t="s">
        <v>1</v>
      </c>
    </row>
    <row r="2" spans="1:3">
      <c r="B2" s="2" t="s">
        <v>668</v>
      </c>
      <c r="C2" s="2" t="s">
        <v>2</v>
      </c>
    </row>
    <row r="3" spans="1:3">
      <c r="A3" s="3" t="s">
        <v>219</v>
      </c>
    </row>
    <row r="4" spans="1:3">
      <c r="A4" s="4" t="s">
        <v>669</v>
      </c>
      <c r="B4" s="6" t="n">
        <v>105000</v>
      </c>
    </row>
    <row r="5" spans="1:3">
      <c r="A5" s="4" t="s">
        <v>145</v>
      </c>
      <c r="B5" s="6" t="n">
        <v>104100</v>
      </c>
      <c r="C5" s="6" t="n">
        <v>1041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0</v>
      </c>
      <c r="B1" s="2" t="s">
        <v>108</v>
      </c>
      <c r="K1" s="2" t="s">
        <v>1</v>
      </c>
    </row>
    <row r="2" spans="1:13">
      <c r="B2" s="2" t="s">
        <v>2</v>
      </c>
      <c r="C2" s="2" t="s">
        <v>355</v>
      </c>
      <c r="D2" s="2" t="s">
        <v>4</v>
      </c>
      <c r="E2" s="2" t="s">
        <v>356</v>
      </c>
      <c r="F2" s="2" t="s">
        <v>69</v>
      </c>
      <c r="G2" s="2" t="s">
        <v>109</v>
      </c>
      <c r="H2" s="2" t="s">
        <v>357</v>
      </c>
      <c r="I2" s="2" t="s">
        <v>358</v>
      </c>
      <c r="J2" s="2" t="s">
        <v>359</v>
      </c>
      <c r="K2" s="2" t="s">
        <v>2</v>
      </c>
      <c r="L2" s="2" t="s">
        <v>109</v>
      </c>
      <c r="M2" s="2" t="s">
        <v>110</v>
      </c>
    </row>
    <row r="3" spans="1:13">
      <c r="A3" s="3" t="s">
        <v>222</v>
      </c>
    </row>
    <row r="4" spans="1:13">
      <c r="A4" s="4" t="s">
        <v>671</v>
      </c>
      <c r="B4" s="6" t="n">
        <v>109076</v>
      </c>
      <c r="C4" s="6" t="n">
        <v>90971</v>
      </c>
      <c r="D4" s="6" t="n">
        <v>72038</v>
      </c>
      <c r="E4" s="6" t="n">
        <v>39247</v>
      </c>
      <c r="F4" s="6" t="n">
        <v>6654</v>
      </c>
      <c r="G4" s="6" t="n">
        <v>2420</v>
      </c>
      <c r="H4" s="6" t="n">
        <v>3284</v>
      </c>
      <c r="I4" s="6" t="n">
        <v>3041</v>
      </c>
      <c r="J4" s="6" t="n">
        <v>3992</v>
      </c>
      <c r="K4" s="6" t="n">
        <v>311332</v>
      </c>
      <c r="L4" s="6" t="n">
        <v>12737</v>
      </c>
      <c r="M4" s="6" t="n">
        <v>8629</v>
      </c>
    </row>
    <row r="5" spans="1:13">
      <c r="A5" s="4" t="s">
        <v>672</v>
      </c>
      <c r="B5" s="5" t="n">
        <v>-20108</v>
      </c>
      <c r="C5" s="5" t="n">
        <v>-17658</v>
      </c>
      <c r="D5" s="5" t="n">
        <v>-29322</v>
      </c>
      <c r="E5" s="5" t="n">
        <v>-51337</v>
      </c>
      <c r="F5" s="5" t="n">
        <v>-73344</v>
      </c>
      <c r="G5" s="5" t="n">
        <v>-80607</v>
      </c>
      <c r="H5" s="5" t="n">
        <v>-81406</v>
      </c>
      <c r="I5" s="5" t="n">
        <v>-68242</v>
      </c>
      <c r="J5" s="5" t="n">
        <v>-58548</v>
      </c>
      <c r="K5" s="5" t="n">
        <v>-118425</v>
      </c>
      <c r="L5" s="5" t="n">
        <v>-288803</v>
      </c>
      <c r="M5" s="5" t="n">
        <v>-166161</v>
      </c>
    </row>
    <row r="6" spans="1:13">
      <c r="A6" s="4" t="s">
        <v>673</v>
      </c>
      <c r="B6" s="6" t="n">
        <v>-24946</v>
      </c>
      <c r="C6" s="6" t="n">
        <v>-13757</v>
      </c>
      <c r="D6" s="6" t="n">
        <v>79748</v>
      </c>
      <c r="E6" s="6" t="n">
        <v>-50064</v>
      </c>
      <c r="F6" s="6" t="n">
        <v>-71906</v>
      </c>
      <c r="G6" s="6" t="n">
        <v>-79879</v>
      </c>
      <c r="H6" s="6" t="n">
        <v>-84011</v>
      </c>
      <c r="I6" s="6" t="n">
        <v>-69461</v>
      </c>
      <c r="J6" s="6" t="n">
        <v>-61816</v>
      </c>
      <c r="K6" s="6" t="n">
        <v>-9019</v>
      </c>
      <c r="L6" s="6" t="n">
        <v>-295167</v>
      </c>
      <c r="M6" s="6" t="n">
        <v>-170459</v>
      </c>
    </row>
    <row r="7" spans="1:13">
      <c r="A7" s="4" t="s">
        <v>674</v>
      </c>
      <c r="B7" s="8" t="n">
        <v>-0.07000000000000001</v>
      </c>
      <c r="C7" s="8" t="n">
        <v>-0.04</v>
      </c>
      <c r="D7" s="8" t="n">
        <v>0.21</v>
      </c>
      <c r="E7" s="8" t="n">
        <v>-0.14</v>
      </c>
    </row>
    <row r="8" spans="1:13">
      <c r="A8" s="4" t="s">
        <v>675</v>
      </c>
      <c r="B8" s="8" t="n">
        <v>-0.07000000000000001</v>
      </c>
      <c r="C8" s="8" t="n">
        <v>-0.04</v>
      </c>
      <c r="D8" s="8" t="n">
        <v>0.21</v>
      </c>
      <c r="E8" s="8" t="n">
        <v>-0.14</v>
      </c>
    </row>
    <row r="9" spans="1:13">
      <c r="A9" s="4" t="s">
        <v>676</v>
      </c>
      <c r="B9" s="5" t="n">
        <v>372447</v>
      </c>
      <c r="C9" s="5" t="n">
        <v>372246</v>
      </c>
      <c r="D9" s="5" t="n">
        <v>371712</v>
      </c>
      <c r="E9" s="5" t="n">
        <v>369823</v>
      </c>
    </row>
    <row r="10" spans="1:13">
      <c r="A10" s="4" t="s">
        <v>677</v>
      </c>
      <c r="B10" s="5" t="n">
        <v>372447</v>
      </c>
      <c r="C10" s="5" t="n">
        <v>372246</v>
      </c>
      <c r="D10" s="5" t="n">
        <v>377435</v>
      </c>
      <c r="E10" s="5" t="n">
        <v>369823</v>
      </c>
    </row>
    <row r="11" spans="1:13">
      <c r="A11" s="4" t="s">
        <v>678</v>
      </c>
      <c r="F11" s="8" t="n">
        <v>-0.2</v>
      </c>
      <c r="G11" s="8" t="n">
        <v>-0.23</v>
      </c>
      <c r="H11" s="8" t="n">
        <v>-0.25</v>
      </c>
      <c r="I11" s="8" t="n">
        <v>-0.2</v>
      </c>
      <c r="J11" s="8" t="n">
        <v>-0.2</v>
      </c>
      <c r="K11" s="8" t="n">
        <v>-0.02</v>
      </c>
      <c r="L11" s="8" t="n">
        <v>-0.88</v>
      </c>
      <c r="M11" s="8" t="n">
        <v>-0.5600000000000001</v>
      </c>
    </row>
    <row r="12" spans="1:13">
      <c r="A12" s="4" t="s">
        <v>127</v>
      </c>
      <c r="F12" s="5" t="n">
        <v>366458</v>
      </c>
      <c r="G12" s="5" t="n">
        <v>341302</v>
      </c>
      <c r="H12" s="5" t="n">
        <v>340457</v>
      </c>
      <c r="I12" s="5" t="n">
        <v>340252</v>
      </c>
      <c r="J12" s="5" t="n">
        <v>313730</v>
      </c>
      <c r="K12" s="5" t="n">
        <v>371580</v>
      </c>
      <c r="L12" s="5" t="n">
        <v>333936</v>
      </c>
      <c r="M12" s="5" t="n">
        <v>305826</v>
      </c>
    </row>
  </sheetData>
  <mergeCells count="3">
    <mergeCell ref="A1:A2"/>
    <mergeCell ref="B1:J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9</v>
      </c>
      <c r="B1" s="2" t="s">
        <v>108</v>
      </c>
      <c r="K1" s="2" t="s">
        <v>1</v>
      </c>
    </row>
    <row r="2" spans="1:13">
      <c r="B2" s="2" t="s">
        <v>2</v>
      </c>
      <c r="C2" s="2" t="s">
        <v>355</v>
      </c>
      <c r="D2" s="2" t="s">
        <v>4</v>
      </c>
      <c r="E2" s="2" t="s">
        <v>356</v>
      </c>
      <c r="F2" s="2" t="s">
        <v>69</v>
      </c>
      <c r="G2" s="2" t="s">
        <v>109</v>
      </c>
      <c r="H2" s="2" t="s">
        <v>357</v>
      </c>
      <c r="I2" s="2" t="s">
        <v>358</v>
      </c>
      <c r="J2" s="2" t="s">
        <v>359</v>
      </c>
      <c r="K2" s="2" t="s">
        <v>2</v>
      </c>
      <c r="L2" s="2" t="s">
        <v>109</v>
      </c>
      <c r="M2" s="2" t="s">
        <v>110</v>
      </c>
    </row>
    <row r="3" spans="1:13">
      <c r="A3" s="3" t="s">
        <v>111</v>
      </c>
    </row>
    <row r="4" spans="1:13">
      <c r="A4" s="4" t="s">
        <v>112</v>
      </c>
      <c r="B4" s="6" t="n">
        <v>109076</v>
      </c>
      <c r="C4" s="6" t="n">
        <v>90971</v>
      </c>
      <c r="D4" s="6" t="n">
        <v>72038</v>
      </c>
      <c r="E4" s="6" t="n">
        <v>39247</v>
      </c>
      <c r="F4" s="6" t="n">
        <v>6654</v>
      </c>
      <c r="G4" s="6" t="n">
        <v>2420</v>
      </c>
      <c r="H4" s="6" t="n">
        <v>3284</v>
      </c>
      <c r="I4" s="6" t="n">
        <v>3041</v>
      </c>
      <c r="J4" s="6" t="n">
        <v>3992</v>
      </c>
      <c r="K4" s="6" t="n">
        <v>311332</v>
      </c>
      <c r="L4" s="6" t="n">
        <v>12737</v>
      </c>
      <c r="M4" s="6" t="n">
        <v>8629</v>
      </c>
    </row>
    <row r="5" spans="1:13">
      <c r="A5" s="3" t="s">
        <v>113</v>
      </c>
    </row>
    <row r="6" spans="1:13">
      <c r="A6" s="4" t="s">
        <v>114</v>
      </c>
      <c r="F6" s="5" t="n">
        <v>1829</v>
      </c>
      <c r="J6" s="5" t="n">
        <v>1171</v>
      </c>
      <c r="K6" s="5" t="n">
        <v>27199</v>
      </c>
      <c r="L6" s="5" t="n">
        <v>5986</v>
      </c>
      <c r="M6" s="5" t="n">
        <v>4521</v>
      </c>
    </row>
    <row r="7" spans="1:13">
      <c r="A7" s="4" t="s">
        <v>115</v>
      </c>
      <c r="F7" s="5" t="n">
        <v>29086</v>
      </c>
      <c r="J7" s="5" t="n">
        <v>36195</v>
      </c>
      <c r="K7" s="5" t="n">
        <v>142678</v>
      </c>
      <c r="L7" s="5" t="n">
        <v>153736</v>
      </c>
      <c r="M7" s="5" t="n">
        <v>112249</v>
      </c>
    </row>
    <row r="8" spans="1:13">
      <c r="A8" s="4" t="s">
        <v>116</v>
      </c>
      <c r="F8" s="5" t="n">
        <v>49083</v>
      </c>
      <c r="J8" s="5" t="n">
        <v>25174</v>
      </c>
      <c r="K8" s="5" t="n">
        <v>259880</v>
      </c>
      <c r="L8" s="5" t="n">
        <v>141818</v>
      </c>
      <c r="M8" s="5" t="n">
        <v>58020</v>
      </c>
    </row>
    <row r="9" spans="1:13">
      <c r="A9" s="4" t="s">
        <v>117</v>
      </c>
      <c r="F9" s="5" t="n">
        <v>79998</v>
      </c>
      <c r="J9" s="5" t="n">
        <v>62540</v>
      </c>
      <c r="K9" s="5" t="n">
        <v>429757</v>
      </c>
      <c r="L9" s="5" t="n">
        <v>301540</v>
      </c>
      <c r="M9" s="5" t="n">
        <v>174790</v>
      </c>
    </row>
    <row r="10" spans="1:13">
      <c r="A10" s="4" t="s">
        <v>118</v>
      </c>
      <c r="B10" s="5" t="n">
        <v>-20108</v>
      </c>
      <c r="C10" s="5" t="n">
        <v>-17658</v>
      </c>
      <c r="D10" s="5" t="n">
        <v>-29322</v>
      </c>
      <c r="E10" s="5" t="n">
        <v>-51337</v>
      </c>
      <c r="F10" s="5" t="n">
        <v>-73344</v>
      </c>
      <c r="G10" s="5" t="n">
        <v>-80607</v>
      </c>
      <c r="H10" s="5" t="n">
        <v>-81406</v>
      </c>
      <c r="I10" s="5" t="n">
        <v>-68242</v>
      </c>
      <c r="J10" s="5" t="n">
        <v>-58548</v>
      </c>
      <c r="K10" s="5" t="n">
        <v>-118425</v>
      </c>
      <c r="L10" s="5" t="n">
        <v>-288803</v>
      </c>
      <c r="M10" s="5" t="n">
        <v>-166161</v>
      </c>
    </row>
    <row r="11" spans="1:13">
      <c r="A11" s="4" t="s">
        <v>119</v>
      </c>
      <c r="F11" s="5" t="n">
        <v>2449</v>
      </c>
      <c r="J11" s="5" t="n">
        <v>604</v>
      </c>
      <c r="K11" s="5" t="n">
        <v>8464</v>
      </c>
      <c r="L11" s="5" t="n">
        <v>3645</v>
      </c>
      <c r="M11" s="5" t="n">
        <v>2063</v>
      </c>
    </row>
    <row r="12" spans="1:13">
      <c r="A12" s="4" t="s">
        <v>120</v>
      </c>
      <c r="F12" s="5" t="n">
        <v>-295</v>
      </c>
      <c r="J12" s="5" t="n">
        <v>-314</v>
      </c>
      <c r="K12" s="5" t="n">
        <v>-1087</v>
      </c>
      <c r="L12" s="5" t="n">
        <v>-1249</v>
      </c>
      <c r="M12" s="5" t="n">
        <v>-951</v>
      </c>
    </row>
    <row r="13" spans="1:13">
      <c r="A13" s="4" t="s">
        <v>680</v>
      </c>
      <c r="F13" s="5" t="n">
        <v>-982</v>
      </c>
      <c r="J13" s="5" t="n">
        <v>160</v>
      </c>
      <c r="K13" s="5" t="n">
        <v>-2272</v>
      </c>
      <c r="L13" s="5" t="n">
        <v>-4963</v>
      </c>
      <c r="M13" s="5" t="n">
        <v>-6442</v>
      </c>
    </row>
    <row r="14" spans="1:13">
      <c r="A14" s="4" t="s">
        <v>123</v>
      </c>
      <c r="F14" s="5" t="n">
        <v>-72172</v>
      </c>
      <c r="J14" s="5" t="n">
        <v>-58098</v>
      </c>
      <c r="K14" s="5" t="n">
        <v>-9203</v>
      </c>
      <c r="L14" s="5" t="n">
        <v>-291370</v>
      </c>
      <c r="M14" s="5" t="n">
        <v>-171491</v>
      </c>
    </row>
    <row r="15" spans="1:13">
      <c r="A15" s="4" t="s">
        <v>124</v>
      </c>
      <c r="F15" s="5" t="n">
        <v>-266</v>
      </c>
      <c r="J15" s="5" t="n">
        <v>3718</v>
      </c>
      <c r="K15" s="5" t="n">
        <v>-184</v>
      </c>
      <c r="L15" s="5" t="n">
        <v>3797</v>
      </c>
      <c r="M15" s="5" t="n">
        <v>-1032</v>
      </c>
    </row>
    <row r="16" spans="1:13">
      <c r="A16" s="4" t="s">
        <v>125</v>
      </c>
      <c r="B16" s="6" t="n">
        <v>-24946</v>
      </c>
      <c r="C16" s="6" t="n">
        <v>-13757</v>
      </c>
      <c r="D16" s="6" t="n">
        <v>79748</v>
      </c>
      <c r="E16" s="6" t="n">
        <v>-50064</v>
      </c>
      <c r="F16" s="6" t="n">
        <v>-71906</v>
      </c>
      <c r="G16" s="6" t="n">
        <v>-79879</v>
      </c>
      <c r="H16" s="6" t="n">
        <v>-84011</v>
      </c>
      <c r="I16" s="6" t="n">
        <v>-69461</v>
      </c>
      <c r="J16" s="6" t="n">
        <v>-61816</v>
      </c>
      <c r="K16" s="6" t="n">
        <v>-9019</v>
      </c>
      <c r="L16" s="6" t="n">
        <v>-295167</v>
      </c>
      <c r="M16" s="6" t="n">
        <v>-170459</v>
      </c>
    </row>
    <row r="17" spans="1:13">
      <c r="A17" s="4" t="s">
        <v>126</v>
      </c>
      <c r="F17" s="8" t="n">
        <v>-0.2</v>
      </c>
      <c r="G17" s="8" t="n">
        <v>-0.23</v>
      </c>
      <c r="H17" s="8" t="n">
        <v>-0.25</v>
      </c>
      <c r="I17" s="8" t="n">
        <v>-0.2</v>
      </c>
      <c r="J17" s="8" t="n">
        <v>-0.2</v>
      </c>
      <c r="K17" s="8" t="n">
        <v>-0.02</v>
      </c>
      <c r="L17" s="8" t="n">
        <v>-0.88</v>
      </c>
      <c r="M17" s="8" t="n">
        <v>-0.5600000000000001</v>
      </c>
    </row>
    <row r="18" spans="1:13">
      <c r="A18" s="4" t="s">
        <v>127</v>
      </c>
      <c r="F18" s="5" t="n">
        <v>366458</v>
      </c>
      <c r="G18" s="5" t="n">
        <v>341302</v>
      </c>
      <c r="H18" s="5" t="n">
        <v>340457</v>
      </c>
      <c r="I18" s="5" t="n">
        <v>340252</v>
      </c>
      <c r="J18" s="5" t="n">
        <v>313730</v>
      </c>
      <c r="K18" s="5" t="n">
        <v>371580</v>
      </c>
      <c r="L18" s="5" t="n">
        <v>333936</v>
      </c>
      <c r="M18" s="5" t="n">
        <v>305826</v>
      </c>
    </row>
    <row r="19" spans="1:13">
      <c r="A19" s="4" t="s">
        <v>128</v>
      </c>
    </row>
    <row r="20" spans="1:13">
      <c r="A20" s="3" t="s">
        <v>111</v>
      </c>
    </row>
    <row r="21" spans="1:13">
      <c r="A21" s="4" t="s">
        <v>112</v>
      </c>
      <c r="F21" s="6" t="n">
        <v>6617</v>
      </c>
      <c r="J21" s="6" t="n">
        <v>2220</v>
      </c>
      <c r="K21" s="6" t="n">
        <v>310331</v>
      </c>
      <c r="L21" s="6" t="n">
        <v>10469</v>
      </c>
      <c r="M21" s="6" t="n">
        <v>7957</v>
      </c>
    </row>
    <row r="22" spans="1:13">
      <c r="A22" s="4" t="s">
        <v>129</v>
      </c>
    </row>
    <row r="23" spans="1:13">
      <c r="A23" s="3" t="s">
        <v>111</v>
      </c>
    </row>
    <row r="24" spans="1:13">
      <c r="A24" s="4" t="s">
        <v>112</v>
      </c>
      <c r="F24" s="6" t="n">
        <v>37</v>
      </c>
      <c r="J24" s="6" t="n">
        <v>1772</v>
      </c>
      <c r="K24" s="6" t="n">
        <v>1001</v>
      </c>
      <c r="L24" s="6" t="n">
        <v>2268</v>
      </c>
      <c r="M24" s="6" t="n">
        <v>672</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1</v>
      </c>
      <c r="B1" s="2" t="s">
        <v>108</v>
      </c>
      <c r="D1" s="2" t="s">
        <v>1</v>
      </c>
    </row>
    <row r="2" spans="1:6">
      <c r="B2" s="2" t="s">
        <v>69</v>
      </c>
      <c r="C2" s="2" t="s">
        <v>359</v>
      </c>
      <c r="D2" s="2" t="s">
        <v>2</v>
      </c>
      <c r="E2" s="2" t="s">
        <v>109</v>
      </c>
      <c r="F2" s="2" t="s">
        <v>110</v>
      </c>
    </row>
    <row r="3" spans="1:6">
      <c r="A3" s="3" t="s">
        <v>135</v>
      </c>
    </row>
    <row r="4" spans="1:6">
      <c r="A4" s="4" t="s">
        <v>125</v>
      </c>
      <c r="B4" s="6" t="n">
        <v>-71906</v>
      </c>
      <c r="C4" s="6" t="n">
        <v>-61816</v>
      </c>
      <c r="D4" s="6" t="n">
        <v>-9019</v>
      </c>
      <c r="E4" s="6" t="n">
        <v>-295167</v>
      </c>
      <c r="F4" s="6" t="n">
        <v>-170459</v>
      </c>
    </row>
    <row r="5" spans="1:6">
      <c r="A5" s="3" t="s">
        <v>136</v>
      </c>
    </row>
    <row r="6" spans="1:6">
      <c r="A6" s="4" t="s">
        <v>682</v>
      </c>
      <c r="B6" s="5" t="n">
        <v>742</v>
      </c>
      <c r="C6" s="5" t="n">
        <v>-180</v>
      </c>
      <c r="D6" s="5" t="n">
        <v>2709</v>
      </c>
      <c r="E6" s="5" t="n">
        <v>4917</v>
      </c>
      <c r="F6" s="5" t="n">
        <v>9280</v>
      </c>
    </row>
    <row r="7" spans="1:6">
      <c r="A7" s="4" t="s">
        <v>137</v>
      </c>
      <c r="B7" s="5" t="n">
        <v>9683</v>
      </c>
      <c r="C7" s="5" t="n">
        <v>5592</v>
      </c>
      <c r="D7" s="5" t="n">
        <v>48030</v>
      </c>
      <c r="E7" s="5" t="n">
        <v>31627</v>
      </c>
      <c r="F7" s="5" t="n">
        <v>15479</v>
      </c>
    </row>
    <row r="8" spans="1:6">
      <c r="A8" s="4" t="s">
        <v>138</v>
      </c>
      <c r="B8" s="5" t="n">
        <v>2534</v>
      </c>
      <c r="C8" s="5" t="n">
        <v>2163</v>
      </c>
      <c r="D8" s="5" t="n">
        <v>9240</v>
      </c>
      <c r="E8" s="5" t="n">
        <v>9290</v>
      </c>
      <c r="F8" s="5" t="n">
        <v>7054</v>
      </c>
    </row>
    <row r="9" spans="1:6">
      <c r="A9" s="4" t="s">
        <v>139</v>
      </c>
      <c r="B9" s="5" t="n">
        <v>-1265</v>
      </c>
      <c r="C9" s="5" t="n">
        <v>-1152</v>
      </c>
      <c r="D9" s="5" t="n">
        <v>-9698</v>
      </c>
      <c r="E9" s="5" t="n">
        <v>-317</v>
      </c>
      <c r="F9" s="5" t="n">
        <v>-3770</v>
      </c>
    </row>
    <row r="10" spans="1:6">
      <c r="A10" s="4" t="s">
        <v>140</v>
      </c>
      <c r="D10" s="5" t="n">
        <v>-104117</v>
      </c>
    </row>
    <row r="11" spans="1:6">
      <c r="A11" s="4" t="s">
        <v>141</v>
      </c>
      <c r="C11" s="5" t="n">
        <v>8</v>
      </c>
      <c r="D11" s="5" t="n">
        <v>39</v>
      </c>
      <c r="E11" s="5" t="n">
        <v>241</v>
      </c>
      <c r="F11" s="5" t="n">
        <v>1554</v>
      </c>
    </row>
    <row r="12" spans="1:6">
      <c r="A12" s="3" t="s">
        <v>142</v>
      </c>
    </row>
    <row r="13" spans="1:6">
      <c r="A13" s="4" t="s">
        <v>72</v>
      </c>
      <c r="B13" s="5" t="n">
        <v>-2125</v>
      </c>
      <c r="C13" s="5" t="n">
        <v>-223</v>
      </c>
      <c r="D13" s="5" t="n">
        <v>-44623</v>
      </c>
      <c r="E13" s="5" t="n">
        <v>-804</v>
      </c>
      <c r="F13" s="5" t="n">
        <v>-277</v>
      </c>
    </row>
    <row r="14" spans="1:6">
      <c r="A14" s="4" t="s">
        <v>73</v>
      </c>
      <c r="B14" s="5" t="n">
        <v>-14460</v>
      </c>
      <c r="C14" s="5" t="n">
        <v>378</v>
      </c>
      <c r="D14" s="5" t="n">
        <v>-51125</v>
      </c>
      <c r="E14" s="5" t="n">
        <v>-13646</v>
      </c>
      <c r="F14" s="5" t="n">
        <v>5</v>
      </c>
    </row>
    <row r="15" spans="1:6">
      <c r="A15" s="4" t="s">
        <v>74</v>
      </c>
      <c r="B15" s="5" t="n">
        <v>-3635</v>
      </c>
      <c r="C15" s="5" t="n">
        <v>-516</v>
      </c>
      <c r="D15" s="5" t="n">
        <v>-9831</v>
      </c>
      <c r="E15" s="5" t="n">
        <v>14489</v>
      </c>
      <c r="F15" s="5" t="n">
        <v>-12471</v>
      </c>
    </row>
    <row r="16" spans="1:6">
      <c r="A16" s="4" t="s">
        <v>80</v>
      </c>
      <c r="B16" s="5" t="n">
        <v>-47</v>
      </c>
      <c r="C16" s="5" t="n">
        <v>-166</v>
      </c>
      <c r="D16" s="5" t="n">
        <v>3888</v>
      </c>
      <c r="E16" s="5" t="n">
        <v>-564</v>
      </c>
    </row>
    <row r="17" spans="1:6">
      <c r="A17" s="4" t="s">
        <v>83</v>
      </c>
      <c r="B17" s="5" t="n">
        <v>-1211</v>
      </c>
      <c r="C17" s="5" t="n">
        <v>-1802</v>
      </c>
      <c r="D17" s="5" t="n">
        <v>805</v>
      </c>
      <c r="E17" s="5" t="n">
        <v>2238</v>
      </c>
      <c r="F17" s="5" t="n">
        <v>3171</v>
      </c>
    </row>
    <row r="18" spans="1:6">
      <c r="A18" s="4" t="s">
        <v>85</v>
      </c>
      <c r="B18" s="5" t="n">
        <v>878</v>
      </c>
      <c r="C18" s="5" t="n">
        <v>4898</v>
      </c>
      <c r="D18" s="5" t="n">
        <v>-963</v>
      </c>
      <c r="E18" s="5" t="n">
        <v>54</v>
      </c>
      <c r="F18" s="5" t="n">
        <v>57</v>
      </c>
    </row>
    <row r="19" spans="1:6">
      <c r="A19" s="4" t="s">
        <v>84</v>
      </c>
      <c r="B19" s="5" t="n">
        <v>5942</v>
      </c>
      <c r="C19" s="5" t="n">
        <v>3004</v>
      </c>
      <c r="D19" s="5" t="n">
        <v>43110</v>
      </c>
      <c r="E19" s="5" t="n">
        <v>16507</v>
      </c>
      <c r="F19" s="5" t="n">
        <v>1253</v>
      </c>
    </row>
    <row r="20" spans="1:6">
      <c r="A20" s="4" t="s">
        <v>86</v>
      </c>
      <c r="B20" s="5" t="n">
        <v>93</v>
      </c>
      <c r="C20" s="5" t="n">
        <v>-2071</v>
      </c>
    </row>
    <row r="21" spans="1:6">
      <c r="A21" s="4" t="s">
        <v>683</v>
      </c>
      <c r="B21" s="5" t="n">
        <v>317</v>
      </c>
      <c r="C21" s="5" t="n">
        <v>325</v>
      </c>
    </row>
    <row r="22" spans="1:6">
      <c r="A22" s="4" t="s">
        <v>91</v>
      </c>
      <c r="B22" s="5" t="n">
        <v>410</v>
      </c>
      <c r="D22" s="5" t="n">
        <v>-1914</v>
      </c>
      <c r="E22" s="5" t="n">
        <v>-733</v>
      </c>
      <c r="F22" s="5" t="n">
        <v>150</v>
      </c>
    </row>
    <row r="23" spans="1:6">
      <c r="A23" s="4" t="s">
        <v>143</v>
      </c>
      <c r="B23" s="5" t="n">
        <v>-74460</v>
      </c>
      <c r="C23" s="5" t="n">
        <v>-51558</v>
      </c>
      <c r="D23" s="5" t="n">
        <v>-123469</v>
      </c>
      <c r="E23" s="5" t="n">
        <v>-231868</v>
      </c>
      <c r="F23" s="5" t="n">
        <v>-148974</v>
      </c>
    </row>
    <row r="24" spans="1:6">
      <c r="A24" s="3" t="s">
        <v>144</v>
      </c>
    </row>
    <row r="25" spans="1:6">
      <c r="A25" s="4" t="s">
        <v>146</v>
      </c>
      <c r="B25" s="5" t="n">
        <v>-18687</v>
      </c>
      <c r="C25" s="5" t="n">
        <v>-7748</v>
      </c>
      <c r="D25" s="5" t="n">
        <v>-40386</v>
      </c>
      <c r="E25" s="5" t="n">
        <v>-31362</v>
      </c>
      <c r="F25" s="5" t="n">
        <v>-19285</v>
      </c>
    </row>
    <row r="26" spans="1:6">
      <c r="A26" s="4" t="s">
        <v>147</v>
      </c>
      <c r="B26" s="5" t="n">
        <v>-63</v>
      </c>
      <c r="C26" s="5" t="n">
        <v>-993</v>
      </c>
      <c r="D26" s="5" t="n">
        <v>-2102</v>
      </c>
      <c r="E26" s="5" t="n">
        <v>-2042</v>
      </c>
      <c r="F26" s="5" t="n">
        <v>-812</v>
      </c>
    </row>
    <row r="27" spans="1:6">
      <c r="A27" s="4" t="s">
        <v>148</v>
      </c>
      <c r="E27" s="5" t="n">
        <v>517</v>
      </c>
    </row>
    <row r="28" spans="1:6">
      <c r="A28" s="4" t="s">
        <v>149</v>
      </c>
      <c r="B28" s="5" t="n">
        <v>-18750</v>
      </c>
      <c r="C28" s="5" t="n">
        <v>-8741</v>
      </c>
      <c r="D28" s="5" t="n">
        <v>61629</v>
      </c>
      <c r="E28" s="5" t="n">
        <v>-32887</v>
      </c>
      <c r="F28" s="5" t="n">
        <v>-20097</v>
      </c>
    </row>
    <row r="29" spans="1:6">
      <c r="A29" s="3" t="s">
        <v>150</v>
      </c>
    </row>
    <row r="30" spans="1:6">
      <c r="A30" s="4" t="s">
        <v>151</v>
      </c>
      <c r="B30" s="5" t="n">
        <v>324638</v>
      </c>
      <c r="C30" s="5" t="n">
        <v>297932</v>
      </c>
      <c r="E30" s="5" t="n">
        <v>297931</v>
      </c>
    </row>
    <row r="31" spans="1:6">
      <c r="A31" s="4" t="s">
        <v>152</v>
      </c>
      <c r="C31" s="5" t="n">
        <v>1</v>
      </c>
      <c r="D31" s="5" t="n">
        <v>2878</v>
      </c>
      <c r="E31" s="5" t="n">
        <v>621</v>
      </c>
      <c r="F31" s="5" t="n">
        <v>122</v>
      </c>
    </row>
    <row r="32" spans="1:6">
      <c r="A32" s="4" t="s">
        <v>684</v>
      </c>
      <c r="C32" s="5" t="n">
        <v>-26</v>
      </c>
    </row>
    <row r="33" spans="1:6">
      <c r="A33" s="4" t="s">
        <v>685</v>
      </c>
      <c r="B33" s="5" t="n">
        <v>-40</v>
      </c>
      <c r="C33" s="5" t="n">
        <v>-39</v>
      </c>
    </row>
    <row r="34" spans="1:6">
      <c r="A34" s="4" t="s">
        <v>153</v>
      </c>
      <c r="B34" s="5" t="n">
        <v>-40</v>
      </c>
      <c r="D34" s="5" t="n">
        <v>-389</v>
      </c>
      <c r="E34" s="5" t="n">
        <v>-276</v>
      </c>
      <c r="F34" s="5" t="n">
        <v>-261</v>
      </c>
    </row>
    <row r="35" spans="1:6">
      <c r="A35" s="4" t="s">
        <v>154</v>
      </c>
      <c r="B35" s="5" t="n">
        <v>-130</v>
      </c>
      <c r="C35" s="5" t="n">
        <v>-125</v>
      </c>
      <c r="D35" s="5" t="n">
        <v>-543</v>
      </c>
      <c r="E35" s="5" t="n">
        <v>-522</v>
      </c>
      <c r="F35" s="5" t="n">
        <v>-1074</v>
      </c>
    </row>
    <row r="36" spans="1:6">
      <c r="A36" s="4" t="s">
        <v>155</v>
      </c>
      <c r="B36" s="5" t="n">
        <v>324468</v>
      </c>
      <c r="C36" s="5" t="n">
        <v>297743</v>
      </c>
      <c r="D36" s="5" t="n">
        <v>1946</v>
      </c>
      <c r="E36" s="5" t="n">
        <v>297754</v>
      </c>
      <c r="F36" s="5" t="n">
        <v>-1213</v>
      </c>
    </row>
    <row r="37" spans="1:6">
      <c r="A37" s="4" t="s">
        <v>156</v>
      </c>
      <c r="B37" s="5" t="n">
        <v>5326</v>
      </c>
      <c r="C37" s="5" t="n">
        <v>-371</v>
      </c>
      <c r="D37" s="5" t="n">
        <v>5330</v>
      </c>
      <c r="E37" s="5" t="n">
        <v>-240</v>
      </c>
      <c r="F37" s="5" t="n">
        <v>8993</v>
      </c>
    </row>
    <row r="38" spans="1:6">
      <c r="A38" s="4" t="s">
        <v>157</v>
      </c>
      <c r="B38" s="5" t="n">
        <v>236584</v>
      </c>
      <c r="C38" s="5" t="n">
        <v>237073</v>
      </c>
      <c r="D38" s="5" t="n">
        <v>-54564</v>
      </c>
      <c r="E38" s="5" t="n">
        <v>32759</v>
      </c>
      <c r="F38" s="5" t="n">
        <v>-161291</v>
      </c>
    </row>
    <row r="39" spans="1:6">
      <c r="A39" s="4" t="s">
        <v>158</v>
      </c>
      <c r="B39" s="5" t="n">
        <v>354913</v>
      </c>
      <c r="C39" s="5" t="n">
        <v>322154</v>
      </c>
      <c r="D39" s="5" t="n">
        <v>591497</v>
      </c>
      <c r="E39" s="5" t="n">
        <v>322154</v>
      </c>
      <c r="F39" s="5" t="n">
        <v>483445</v>
      </c>
    </row>
    <row r="40" spans="1:6">
      <c r="A40" s="4" t="s">
        <v>159</v>
      </c>
      <c r="B40" s="6" t="n">
        <v>591497</v>
      </c>
      <c r="C40" s="6" t="n">
        <v>559227</v>
      </c>
      <c r="D40" s="6" t="n">
        <v>536933</v>
      </c>
      <c r="E40" s="6" t="n">
        <v>354913</v>
      </c>
      <c r="F40" s="6" t="n">
        <v>32215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65</v>
      </c>
      <c r="B1" s="2" t="s">
        <v>166</v>
      </c>
      <c r="C1" s="2" t="s">
        <v>167</v>
      </c>
      <c r="D1" s="2" t="s">
        <v>168</v>
      </c>
      <c r="E1" s="2" t="s">
        <v>169</v>
      </c>
      <c r="F1" s="2" t="s">
        <v>170</v>
      </c>
    </row>
    <row r="2" spans="1:6">
      <c r="A2" s="4" t="s">
        <v>171</v>
      </c>
      <c r="B2" s="6" t="n">
        <v>525673</v>
      </c>
      <c r="C2" s="6" t="n">
        <v>479</v>
      </c>
      <c r="D2" s="6" t="n">
        <v>901128</v>
      </c>
      <c r="E2" s="6" t="n">
        <v>-291408</v>
      </c>
      <c r="F2" s="6" t="n">
        <v>-84526</v>
      </c>
    </row>
    <row r="3" spans="1:6">
      <c r="A3" s="4" t="s">
        <v>172</v>
      </c>
      <c r="C3" s="5" t="n">
        <v>302093</v>
      </c>
    </row>
    <row r="4" spans="1:6">
      <c r="A4" s="4" t="s">
        <v>173</v>
      </c>
      <c r="B4" s="5" t="n">
        <v>122</v>
      </c>
      <c r="C4" s="6" t="n">
        <v>3</v>
      </c>
      <c r="D4" s="5" t="n">
        <v>119</v>
      </c>
    </row>
    <row r="5" spans="1:6">
      <c r="A5" s="4" t="s">
        <v>174</v>
      </c>
      <c r="C5" s="5" t="n">
        <v>2347</v>
      </c>
    </row>
    <row r="6" spans="1:6">
      <c r="A6" s="4" t="s">
        <v>125</v>
      </c>
      <c r="B6" s="5" t="n">
        <v>-170459</v>
      </c>
      <c r="E6" s="5" t="n">
        <v>-170459</v>
      </c>
    </row>
    <row r="7" spans="1:6">
      <c r="A7" s="4" t="s">
        <v>137</v>
      </c>
      <c r="B7" s="5" t="n">
        <v>15479</v>
      </c>
      <c r="D7" s="5" t="n">
        <v>15479</v>
      </c>
    </row>
    <row r="8" spans="1:6">
      <c r="A8" s="4" t="s">
        <v>175</v>
      </c>
      <c r="B8" s="5" t="n">
        <v>10008</v>
      </c>
      <c r="F8" s="5" t="n">
        <v>10008</v>
      </c>
    </row>
    <row r="9" spans="1:6">
      <c r="A9" s="4" t="s">
        <v>176</v>
      </c>
      <c r="B9" s="5" t="n">
        <v>380823</v>
      </c>
      <c r="C9" s="6" t="n">
        <v>482</v>
      </c>
      <c r="D9" s="5" t="n">
        <v>916726</v>
      </c>
      <c r="E9" s="5" t="n">
        <v>-461867</v>
      </c>
      <c r="F9" s="5" t="n">
        <v>-74518</v>
      </c>
    </row>
    <row r="10" spans="1:6">
      <c r="A10" s="4" t="s">
        <v>177</v>
      </c>
      <c r="C10" s="5" t="n">
        <v>304440</v>
      </c>
    </row>
    <row r="11" spans="1:6">
      <c r="A11" s="4" t="s">
        <v>178</v>
      </c>
      <c r="B11" s="5" t="n">
        <v>297932</v>
      </c>
      <c r="C11" s="6" t="n">
        <v>44</v>
      </c>
      <c r="D11" s="5" t="n">
        <v>297888</v>
      </c>
    </row>
    <row r="12" spans="1:6">
      <c r="A12" s="4" t="s">
        <v>179</v>
      </c>
      <c r="C12" s="5" t="n">
        <v>33120</v>
      </c>
    </row>
    <row r="13" spans="1:6">
      <c r="A13" s="4" t="s">
        <v>173</v>
      </c>
      <c r="B13" s="5" t="n">
        <v>620</v>
      </c>
      <c r="C13" s="6" t="n">
        <v>4</v>
      </c>
      <c r="D13" s="5" t="n">
        <v>616</v>
      </c>
    </row>
    <row r="14" spans="1:6">
      <c r="A14" s="4" t="s">
        <v>174</v>
      </c>
      <c r="C14" s="5" t="n">
        <v>2687</v>
      </c>
    </row>
    <row r="15" spans="1:6">
      <c r="A15" s="4" t="s">
        <v>125</v>
      </c>
      <c r="B15" s="5" t="n">
        <v>-295167</v>
      </c>
      <c r="E15" s="5" t="n">
        <v>-295167</v>
      </c>
    </row>
    <row r="16" spans="1:6">
      <c r="A16" s="4" t="s">
        <v>137</v>
      </c>
      <c r="B16" s="5" t="n">
        <v>31627</v>
      </c>
      <c r="D16" s="5" t="n">
        <v>31627</v>
      </c>
    </row>
    <row r="17" spans="1:6">
      <c r="A17" s="4" t="s">
        <v>175</v>
      </c>
      <c r="B17" s="5" t="n">
        <v>-676</v>
      </c>
      <c r="F17" s="5" t="n">
        <v>-676</v>
      </c>
    </row>
    <row r="18" spans="1:6">
      <c r="A18" s="4" t="s">
        <v>180</v>
      </c>
      <c r="B18" s="5" t="n">
        <v>415159</v>
      </c>
      <c r="C18" s="6" t="n">
        <v>530</v>
      </c>
      <c r="D18" s="5" t="n">
        <v>1246857</v>
      </c>
      <c r="E18" s="5" t="n">
        <v>-757034</v>
      </c>
      <c r="F18" s="5" t="n">
        <v>-75194</v>
      </c>
    </row>
    <row r="19" spans="1:6">
      <c r="A19" s="4" t="s">
        <v>181</v>
      </c>
      <c r="C19" s="5" t="n">
        <v>340247</v>
      </c>
    </row>
    <row r="20" spans="1:6">
      <c r="A20" s="4" t="s">
        <v>178</v>
      </c>
      <c r="B20" s="5" t="n">
        <v>324638</v>
      </c>
      <c r="C20" s="6" t="n">
        <v>34</v>
      </c>
      <c r="D20" s="5" t="n">
        <v>324604</v>
      </c>
    </row>
    <row r="21" spans="1:6">
      <c r="A21" s="4" t="s">
        <v>179</v>
      </c>
      <c r="C21" s="5" t="n">
        <v>26220</v>
      </c>
    </row>
    <row r="22" spans="1:6">
      <c r="A22" s="4" t="s">
        <v>174</v>
      </c>
      <c r="C22" s="5" t="n">
        <v>150</v>
      </c>
    </row>
    <row r="23" spans="1:6">
      <c r="A23" s="4" t="s">
        <v>125</v>
      </c>
      <c r="B23" s="5" t="n">
        <v>-71906</v>
      </c>
      <c r="E23" s="5" t="n">
        <v>-71906</v>
      </c>
    </row>
    <row r="24" spans="1:6">
      <c r="A24" s="4" t="s">
        <v>137</v>
      </c>
      <c r="B24" s="5" t="n">
        <v>9683</v>
      </c>
      <c r="D24" s="5" t="n">
        <v>9683</v>
      </c>
    </row>
    <row r="25" spans="1:6">
      <c r="A25" s="4" t="s">
        <v>175</v>
      </c>
      <c r="B25" s="5" t="n">
        <v>-3494</v>
      </c>
      <c r="F25" s="5" t="n">
        <v>-3494</v>
      </c>
    </row>
    <row r="26" spans="1:6">
      <c r="A26" s="4" t="s">
        <v>182</v>
      </c>
      <c r="B26" s="5" t="n">
        <v>674080</v>
      </c>
      <c r="C26" s="6" t="n">
        <v>564</v>
      </c>
      <c r="D26" s="5" t="n">
        <v>1581144</v>
      </c>
      <c r="E26" s="5" t="n">
        <v>-828940</v>
      </c>
      <c r="F26" s="5" t="n">
        <v>-78688</v>
      </c>
    </row>
    <row r="27" spans="1:6">
      <c r="A27" s="4" t="s">
        <v>183</v>
      </c>
      <c r="C27" s="5" t="n">
        <v>366617</v>
      </c>
    </row>
    <row r="28" spans="1:6">
      <c r="A28" s="4" t="s">
        <v>173</v>
      </c>
      <c r="B28" s="5" t="n">
        <v>2878</v>
      </c>
      <c r="C28" s="6" t="n">
        <v>6</v>
      </c>
      <c r="D28" s="5" t="n">
        <v>2872</v>
      </c>
    </row>
    <row r="29" spans="1:6">
      <c r="A29" s="4" t="s">
        <v>174</v>
      </c>
      <c r="C29" s="5" t="n">
        <v>4452</v>
      </c>
    </row>
    <row r="30" spans="1:6">
      <c r="A30" s="4" t="s">
        <v>125</v>
      </c>
      <c r="B30" s="5" t="n">
        <v>-9019</v>
      </c>
      <c r="E30" s="5" t="n">
        <v>-9019</v>
      </c>
    </row>
    <row r="31" spans="1:6">
      <c r="A31" s="4" t="s">
        <v>137</v>
      </c>
      <c r="B31" s="5" t="n">
        <v>48030</v>
      </c>
      <c r="D31" s="5" t="n">
        <v>48030</v>
      </c>
    </row>
    <row r="32" spans="1:6">
      <c r="A32" s="4" t="s">
        <v>175</v>
      </c>
      <c r="B32" s="5" t="n">
        <v>10065</v>
      </c>
      <c r="F32" s="5" t="n">
        <v>10065</v>
      </c>
    </row>
    <row r="33" spans="1:6">
      <c r="A33" s="4" t="s">
        <v>184</v>
      </c>
      <c r="B33" s="6" t="n">
        <v>726034</v>
      </c>
      <c r="C33" s="6" t="n">
        <v>570</v>
      </c>
      <c r="D33" s="6" t="n">
        <v>1632046</v>
      </c>
      <c r="E33" s="6" t="n">
        <v>-837959</v>
      </c>
      <c r="F33" s="6" t="n">
        <v>-68623</v>
      </c>
    </row>
    <row r="34" spans="1:6">
      <c r="A34" s="4" t="s">
        <v>185</v>
      </c>
      <c r="C34" s="5" t="n">
        <v>3710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33:06Z</dcterms:created>
  <dcterms:modified xmlns:dcterms="http://purl.org/dc/terms/" xmlns:xsi="http://www.w3.org/2001/XMLSchema-instance" xsi:type="dcterms:W3CDTF">2020-02-27T15:33:06Z</dcterms:modified>
</cp:coreProperties>
</file>